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FINANCIAL COND" sheetId="6" r:id="rId6"/>
    <s:sheet name="SUMMARY OF SIGNIFICANT ACCOUNTI" sheetId="7" r:id="rId7"/>
    <s:sheet name="PROPERTY AND EQUIPMENT" sheetId="8" r:id="rId8"/>
    <s:sheet name="INTANGIBLE ASSETS" sheetId="9" r:id="rId9"/>
    <s:sheet name="ACCRUED LIABILITIES" sheetId="10" r:id="rId10"/>
    <s:sheet name="UNCOMPLETED CONTRACTS" sheetId="11" r:id="rId11"/>
    <s:sheet name="PARAGON WASTE SOLUTIONS LLC" sheetId="12" r:id="rId12"/>
    <s:sheet name="PAYROLL TAXES PAYABLE" sheetId="13" r:id="rId13"/>
    <s:sheet name="DEBT" sheetId="14" r:id="rId14"/>
    <s:sheet name="RELATED PARTY TRANSACTIONS" sheetId="15" r:id="rId15"/>
    <s:sheet name="EQUITY TRANSACTIONS" sheetId="16" r:id="rId16"/>
    <s:sheet name="NET LOSS PER SHARE" sheetId="17" r:id="rId17"/>
    <s:sheet name="CUSTOMER CONCENTRATIONS" sheetId="18" r:id="rId18"/>
    <s:sheet name="ENVIRONMENTAL MATTERS AND REGUL" sheetId="19" r:id="rId19"/>
    <s:sheet name="SEGMENT INFORMATION" sheetId="20" r:id="rId20"/>
    <s:sheet name="SUBSEQUENT EVENTS" sheetId="21" r:id="rId21"/>
    <s:sheet name="SUMMARY OF SIGNIFICANT ACCOUN22" sheetId="22" r:id="rId22"/>
    <s:sheet name="PROPERTY AND EQUIPMENT (Tables)" sheetId="23" r:id="rId23"/>
    <s:sheet name="INTANGIBLE ASSETS (Tables)" sheetId="24" r:id="rId24"/>
    <s:sheet name="ACCRUED LIABILITIES (Tables)" sheetId="25" r:id="rId25"/>
    <s:sheet name="UNCOMPLETED CONTRACTS (Tables)" sheetId="26" r:id="rId26"/>
    <s:sheet name="DEBT (Tables)" sheetId="27" r:id="rId27"/>
    <s:sheet name="RELATED PARTY TRANSACTIONS (Tab" sheetId="28" r:id="rId28"/>
    <s:sheet name="NET LOSS PER SHARE (Tables)" sheetId="29" r:id="rId29"/>
    <s:sheet name="SEGMENT INFORMATION (Tables)" sheetId="30" r:id="rId30"/>
    <s:sheet name="ORGANIZATION AND FINANCIAL CO31" sheetId="31" r:id="rId31"/>
    <s:sheet name="SUMMARY OF SIGNIFICANT ACCOUN32" sheetId="32" r:id="rId32"/>
    <s:sheet name="PROPERTY AND EQUIPMENT (Details" sheetId="33" r:id="rId33"/>
    <s:sheet name="PROPERTY AND EQUIPMENT (Detai34" sheetId="34" r:id="rId34"/>
    <s:sheet name="PROPERTY AND EQUIPMENT (Detai35" sheetId="35" r:id="rId35"/>
    <s:sheet name="PROPERTY AND EQUIPMENT (Detai36" sheetId="36" r:id="rId36"/>
    <s:sheet name="INTANGIBLE ASSETS (Details Narr" sheetId="37" r:id="rId37"/>
    <s:sheet name="INTANGIBLE ASSETS (Details)" sheetId="38" r:id="rId38"/>
    <s:sheet name="ACCRUED LIABILITIES (Details)" sheetId="39" r:id="rId39"/>
    <s:sheet name="UNCOMPLETED CONTRACTS (Details)" sheetId="40" r:id="rId40"/>
    <s:sheet name="PARAGON WASTE SOLUTIONS LLC (De" sheetId="41" r:id="rId41"/>
    <s:sheet name="PAYROLL TAXES PAYABLE (Details " sheetId="42" r:id="rId42"/>
    <s:sheet name="DEBT (Details Narrative)" sheetId="43" r:id="rId43"/>
    <s:sheet name="DEBT (Details)" sheetId="44" r:id="rId44"/>
    <s:sheet name="RELATED PARTY TRANSACTIONS (Det" sheetId="45" r:id="rId45"/>
    <s:sheet name="RELATED PARTY TRANSACTIONS (D46" sheetId="46" r:id="rId46"/>
    <s:sheet name="EQUITY TRANSACTIONS (Details Na" sheetId="47" r:id="rId47"/>
    <s:sheet name="NET LOSS PER SHARE (Details)" sheetId="48" r:id="rId48"/>
    <s:sheet name="CUSTOMER CONCENTRATIONS (Detail" sheetId="49" r:id="rId49"/>
    <s:sheet name="SEGMENT INFORMATION (Details)"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30, 2015</t>
  </si>
  <si>
    <t>Oct. 31, 2015</t>
  </si>
  <si>
    <t>Document And Entity Information</t>
  </si>
  <si>
    <t>Entity Registrant Name</t>
  </si>
  <si>
    <t>Strategic Environmental &amp; Energy Resources,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1]</t>
  </si>
  <si>
    <t>Cash - restricted</t>
  </si>
  <si>
    <t>Accounts receivable, net of allowance for doubtful accounts of $246,500 and $263,600, respectively</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Notes payable, convertible debt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2,362,015 and 51,726,316 shares issued and outstanding 2015 and 2014,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These numbers were derived from the audited financial statements for the year ended December 31, 2014. See accompanying notes</t>
  </si>
  <si>
    <t>CONDENSED CONSOLIDATED BALANCE SHEETS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DENSED CONSOLIDATED STATEMENTS OF OPERATIONS (Unaudited) - USD ($)</t>
  </si>
  <si>
    <t>3 Months Ended</t>
  </si>
  <si>
    <t>Sep. 30, 2014</t>
  </si>
  <si>
    <t>Revenue:</t>
  </si>
  <si>
    <t>Products</t>
  </si>
  <si>
    <t>Services</t>
  </si>
  <si>
    <t>Solid waste</t>
  </si>
  <si>
    <t>Total revenue</t>
  </si>
  <si>
    <t>Operating expenses:</t>
  </si>
  <si>
    <t>Products costs</t>
  </si>
  <si>
    <t>Services costs</t>
  </si>
  <si>
    <t>Solid waste costs</t>
  </si>
  <si>
    <t>Selling, general and administrative expenses</t>
  </si>
  <si>
    <t>Total operating expenses</t>
  </si>
  <si>
    <t>Income (loss) from operations</t>
  </si>
  <si>
    <t>Other income (expense):</t>
  </si>
  <si>
    <t>Interest expense</t>
  </si>
  <si>
    <t>Gain on debt settlements</t>
  </si>
  <si>
    <t>Other</t>
  </si>
  <si>
    <t>Total non-operating expense, net</t>
  </si>
  <si>
    <t>Net income (loss)</t>
  </si>
  <si>
    <t>Less: Net loss attributable to non-controlling interest</t>
  </si>
  <si>
    <t>Net income (loss) attributable to SEER common stockholders</t>
  </si>
  <si>
    <t>Net income (loss) per share, basic and diluted</t>
  </si>
  <si>
    <t>$ (.01)</t>
  </si>
  <si>
    <t>$ (.04)</t>
  </si>
  <si>
    <t>Weighted average shares outstanding - basic</t>
  </si>
  <si>
    <t>Weighted average shares outstanding - diluted</t>
  </si>
  <si>
    <t>CONDENSED CONSOLIDATED STATEMENT OF CASH FLOWS (Unaudited) - USD ($)</t>
  </si>
  <si>
    <t>Cash flows from operating activities:</t>
  </si>
  <si>
    <t>Net loss</t>
  </si>
  <si>
    <t>Adjustments to reconcile net loss to net cash provided by operating activities:</t>
  </si>
  <si>
    <t>Provision for doubtful accounts receivable</t>
  </si>
  <si>
    <t>Depreciation and amortization</t>
  </si>
  <si>
    <t>Stock-based compensation expense</t>
  </si>
  <si>
    <t>Non-cash interest expense, amortization of debt discount</t>
  </si>
  <si>
    <t>Gain on extinguishment of debt</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in operating activities</t>
  </si>
  <si>
    <t>Cash flows from investing activities:</t>
  </si>
  <si>
    <t>Purchase of property and equipment</t>
  </si>
  <si>
    <t>Purchase of intangibles</t>
  </si>
  <si>
    <t>Net cash used in investing activities</t>
  </si>
  <si>
    <t>Cash flows from financing activities:</t>
  </si>
  <si>
    <t>Payments of notes payments and capital lease obligations</t>
  </si>
  <si>
    <t>Payments of related party notes payable and accrued interest</t>
  </si>
  <si>
    <t>Proceeds from convertible debt</t>
  </si>
  <si>
    <t>Proceeds from subscription receivable</t>
  </si>
  <si>
    <t>Proceeds from exercise of warrants</t>
  </si>
  <si>
    <t>Proceeds from the sale of common stock and warrants, net of expenses</t>
  </si>
  <si>
    <t>Net cash provided by (used in) financing activities</t>
  </si>
  <si>
    <t>Net increase (decrease) in cash</t>
  </si>
  <si>
    <t>Cash at the beginning of period</t>
  </si>
  <si>
    <t>[2]</t>
  </si>
  <si>
    <t>Cash at the end of period</t>
  </si>
  <si>
    <t>Supplemental disclosures of cash flow information:</t>
  </si>
  <si>
    <t>Cash paid for interest</t>
  </si>
  <si>
    <t>Discount on convertible debt</t>
  </si>
  <si>
    <t>Conversion of debt and accrued interest to equity</t>
  </si>
  <si>
    <t>Financing of prepaid insurance premiums</t>
  </si>
  <si>
    <t>Capital lease addition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Strategic
Environmental &amp; Energy Resources, Inc. (SEER, we, or the Company), a Nevada corporation,
is a provider of next-generation clean-technologies, waste management innovations and related services. SEER
has three wholly-owned operating subsidiaries and two majority-owned subsidiaries, all of which together provide
technology solutions and services to companies in the oil and gas, refining, landfill,
food, beverage &amp; agriculture and renewable fuel industries. The four wholly-owned subsidiaries include: 1) REGS, LLC (d/b/a
Resource Environmental Group Services (REGS)) provides
industrial and cleaning services to refineries, oil fields and other private and governmental entities; 2) Tactical Cleaning Company,
LLC (Tactical), provides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for landfill operations, waste-water treatment facilities, oil and gas fields, refineries, municipalities and
food, beverage &amp; agriculture operations throughout the U.S and 4) SEER Environmental Materials, LLC (SEM), a
newly non-operating entity as of September 30, 2015. The two
majority-owned subsidiaries include;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focuses specifically on treating biogas for conversion to pipeline quality gas and/or renewable compressed natural gas (R-CNG)
for fleet vehicle fuel. Reach had minimal operations for the three months and nine month ended September 30, 2015 and 2014. Financial Condition From inception or acquisition of the various
operating entities, the Company has experienced recurring losses, and has accumulated a deficit of approximately $14.2 million
as of September 30, 2015. For the three months ended September 30, 2015 we incurred a net loss, before non-controlling interest,
of $644,600 and for the nine months ended September 30, 2015 we incurred a net loss, before non-controlling interest, of $2,117,200.
As of September 30, 2015 our current liabilities exceed our current assets by approximately $2.3 million and our total assets exceeded
our total liabilities by approximately $2.1 million. As of December 31, 2014, our current liabilities exceeded our current assets
by approximately $1.4 and our total assets exceeded our total liabilities by $3.8 million. Realization of a major portion of our assets
as of September 30, 2015, is dependent upon our continued operations. The Company is dependent on obtaining adequate capital to
fund operating losses until it becomes profitable. In addition, we have undertaken a number of specific steps to continue to operate
as a going concern. We continue to focus on developing organic growth in our operating companies and improving gross and net margins
through increased attention to pricing, aggressive cost management and overhead reductions. Weve increased our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achieve the desired result of
net income and positive cash flow from operations in future years. These financial statements do not give any effect to any adjustments
that would be necessary should the Company be unable to report on a going concern basis.</t>
  </si>
  <si>
    <t>SUMMARY OF SIGNIFICANT ACCOUNTING POLICIES</t>
  </si>
  <si>
    <t>Accounting Policies [Abstract]</t>
  </si>
  <si>
    <t>NOTE 2 - SUMMARY OF SIGNIFICANT
ACCOUNTING POLICIES Principals of Consolidation The accompanying consolidated financial statements
include the accounts of SEER, its wholly-owned subsidiaries, REGS, TCC, MV and SEM and its majority-owned subsidiaries PWS and
Reach, since their respective acquisition or formation dates. All material intercompany accounts, transactions, and profits have
been eliminated in consolidation.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4, 2015 for the years ended December
31, 2014 and 2013.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tangible assets; valuation
allowances and reserves for receivables; revenue recognition related to contracts accounted for under the percentage of completion
method; share-based compensation. Actual results could differ from those estimates. Reclassifications Certain amounts in the prior period financial
statements have been reclassified to conform to the current period presentation. These reclassifications had no effect on reported
consolidated net income (loss).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80,900 and $59,500 for
the three months ended September 30, 2015 and 2014, respectively and were $279,700 and $205,900 for the nine months ended September
30, 2015 and 2014,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nine months ended September 30, 2014 and 2013 the Company recognized no adjustments for uncertain tax positions. The Company recognizes interest and penalties
related to uncertain tax positions in income tax expense. No interest and penalties related to uncertain tax positions were recognized
at September 30, 2015 and December 31, 2014.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given that early adoption is not an option. The Company will further study the implications of this statement in order to
evaluate the expected impact on the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t>
  </si>
  <si>
    <t>PROPERTY AND EQUIPMENT</t>
  </si>
  <si>
    <t>Property, Plant and Equipment [Abstract]</t>
  </si>
  <si>
    <t xml:space="preserve">NOTE 3 - PROPERTY AND EQUIPMENT Property and equipment was comprised of the
following:
September 30, 2015 December 31, 2014
Field and shop equipment $ 2,074,600 $ 1,690,900
Vehicles 750,800 672,300
Waste destruction equipment, leased 1,216,200 1,145,600
Waste destruction equipment, not placed in service 2,432,400 2,325,900
Furniture and office equipment 314,700 291,300
Leasehold improvements 65,400 65,400
6,854,100 6,191,400
Less: accumulated depreciation and amortization (1,722,400 ) (1,342,600 )
Property and equipment, net $ 5,131,700 $ 4,848,800
Three Month Ended Nine months ended
September 30, 2015 September 30, 2014 September 30, 2015 September 30, 2014
Cost of Goods Sold $ 106,900 $ 91,800 $ 320,800 $ 250,200
General &amp; Administrative 19,600 9,700 58,900 24,700
Total Depreciation Expense $ 126,500 $ 101,500 $ 379,700 $ 274,900 Accumulated depreciation on leased waste destruction
equipment included in accumulated depreciation and amortization above is $234,000 and $148,800 as of September 30, 2015 and December
31, 2014. Property and equipment included the following amounts for leases
that have been capitalized at:
September 30, December 31
2015 2014
Vehicles, field and shop equipment $ 462,700 $ 229,400
Less: accumulated amortization (106,700 ) (36,800 )
$ 356,000 $ 192.600 </t>
  </si>
  <si>
    <t>INTANGIBLE ASSETS</t>
  </si>
  <si>
    <t>Goodwill and Intangible Assets Disclosure [Abstract]</t>
  </si>
  <si>
    <t>NOTE 4  INTANGIBLE ASSETS Intangible assets were comprised of the following:
September 30, 2015
Gross carrying amount Accumulated amortization Net carrying value
Customer list $ 42,500 $ (42,500 ) $ 0
Technology 864,600 (494,400 ) 370,200
Trade name 54,600 (54,600 ) 0
$ 961,700 $ (591,500 ) $ 370,200
December 31, 2014
Gross carrying amount Accumulated amortization Net carrying value
Customer list $ 42,500 $ (40,000 ) $ 2,500
Technology 805,700 (440,000 ) 365,700
Trade name 54,600 (51,400 ) 3,200
$ 902,800 $ (531,400 ) $ 371,400 The estimated useful lives of the intangible assets range from seven
to ten years. Amortization expense was $20,000 and $39,600 for the three months ended September 30, 2015 and 2014, respectively
and was $60,100 and $83,400 for the nine months ended September 30, 2015 and 2014, respectively.</t>
  </si>
  <si>
    <t>ACCRUED LIABILITIES</t>
  </si>
  <si>
    <t>Payables and Accruals [Abstract]</t>
  </si>
  <si>
    <t xml:space="preserve">NOTE 5 - ACCRUED LIABILITIES Accrued liabilities were comprised of the following:
September 30, December 31, 2014
Accrued compensation and related taxes $ 597,800 $ 616,600
Accrued interest 29,300 56,600
Other 247,600 252,500
Total Accrued Liabilities $ 874,700 $ 925,700 </t>
  </si>
  <si>
    <t>UNCOMPLETED CONTRACTS</t>
  </si>
  <si>
    <t>Contractors [Abstract]</t>
  </si>
  <si>
    <t xml:space="preserve">NOTE 6 - UNCOMPLETED CONTRACTS Costs, estimated earnings and billings on uncompleted
contracts are as follows:
September 30, December 31,
2015 2014
Revenue Recognized $ 746,400 $ 168,700
Less: Billings to date (326,900 ) (107,600 )
Costs and estimated earnings in excess of $ 419,500 $ 61,100
Billings to date $ 3,059,100 $ 1,250,900
Revenue recognized (2,657,600 ) (942,400 )
Billings in excess of costs and estimated $ 401,500 $ 308,500 </t>
  </si>
  <si>
    <t>PARAGON WASTE SOLUTIONS LLC</t>
  </si>
  <si>
    <t>Business Combinations [Abstract]</t>
  </si>
  <si>
    <t>NOTE 7 INVESTMENT IN PARAGON WASTE SOLUTIONS LLC In February 2015, PWS entered into a License
Agreement with Xinhua Energy Environmental Technology Co., Ltd, a large multi-national environmental company based in China (Xinhu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Xinhua or its designee (JV Entity) and an obligation by Xinhua to fund
all necessary and reasonable capital requirements to permit and roll out the PWS technology in the Territory as well as staff and
manage the JV Entitys operations. The Agreement also calls for the payment of a $430,000 placement fee for the first PWS
CoronaLux unit to be commissioned in China of which $322,500 was paid March 31, 2015 and the remaining $107,500 was paid
on July 31, 2015.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licensing and placement
fees have been recorded as deferred revenue in the accompanying condensed consolidated balance sheets at September 30, 2015 and
December 31, 2014 and are recognized as revenue ratably over the term of their respective contracts.</t>
  </si>
  <si>
    <t>PAYROLL TAXES PAYABLE</t>
  </si>
  <si>
    <t>Notes to Financial Statements</t>
  </si>
  <si>
    <t>NOTE 8 - PAYROLL TAXES PAYABLE In 2009 and 2010, REGS, a subsidiary of the
Company, became delinquent for unpaid federal employer and employee payroll taxes and accrued interest and penalties related to
the unpaid payroll taxes. The IRS has filed a notice of federal tax lien
against certain of our assets to satisfy the obligation. The IRS is to release this lien if and when we pay the full amount due. Two of the officers of REGS also have liability
exposure for a portion of the taxes if REGS does not pay them. In May 2013, REGS filed an Offer in Compromise
with the IRS. While the Offer in Compromise was under review by the IRS, the requirement to pay $25,000 a month under the Installment
Plan was suspended. REGS received a letter from the IRS, dated March 27, 2014, rejecting our Offer in Compromise and in accordance
with the rejection letter the Company has submitted a written appeal. As a result of the IRS rejection of the Offer in Compromise,
the Installment Plan, mentioned above, is terminated. In June 2014, the Company received notices of intent to levy property or
rights to property from the IRS for the amounts owed for the past due payroll taxes, penalty and interest. Currently our appeal is pending and as such
the IRS cannot levy our property while the appeal process is still pending. As of September 30, 2015 and December 31, 2014,
the outstanding balance due to the IRS was $964,800, and $947,700, respectively.</t>
  </si>
  <si>
    <t>DEBT</t>
  </si>
  <si>
    <t>Debt Disclosure [Abstract]</t>
  </si>
  <si>
    <t xml:space="preserve">NOTE 9  DEBT The Company entered into a loan agreement evidenced
by a convertible secured promissory note with Advanced Technology Materials, Inc. (ATMI) on February 14, 2012. The
amount of the convertible secured promissory note was $225,000. The entire loan and/or unpaid balance of the loan and accrued interest
can be converted into the Companys common stock at $0.50 per share at any time at the option of the holder. In December
2014, the promissory note and accrued interest was purchased by two shareholders of the Company from ATMI. In January 2015 the
convertible promissory note and accrued interest totaling $257,400 was converted into 514,750 shares of common stock in accordance
with the terms on the original convertible note. Debt as of September 30, 2015 and December
31, 2014, was comprised of the following:
2015 2014
June 2011 Note - In Default $ 68,000 $ 68,000
Convertible note payable, interest at 8% per annum, $320,000 principal payment due December 31, 2016, remaining unpaid principal and interest due August 20, 2018, convertible into common stock at the option of the lenders at a rate of $1.10 per share 1,000,000 
Debt discount (14,200 ) 
Note payable dated February 2012, interest at 5% per annum, $112,500 is due December 31, 2014, convertible in whole or in part to common stock at $.50 per share. (see Note 11)  225,000
Note payable insurance premium financing, interest at 4.25% per annum, payable in 10 installments of $27,927, due November 1, 2015 27,800 
Capital lease obligations, secured by certain assets, maturing through March 2019 236,600 130,900
Total notes payable and capital lease obligations 1,318,200 423,900
Less: current portion (199,400 ) (363,000 )
Notes payable and capital lease obligations, long-term, including debt discount $ 1,118,800 $ 60,900 </t>
  </si>
  <si>
    <t>RELATED PARTY TRANSACTIONS</t>
  </si>
  <si>
    <t>Related Party Transactions [Abstract]</t>
  </si>
  <si>
    <t>NOTE 10  RELATED PARTY TRANSACTIONS Notes payable, related parties Notes payable, related parties and accrued
interest due to certain related parties as of September 30, 2015 and December 31, 2014 are as follows:
2015 2014
Unsecured note payable dated February 2004, bearing interest at 8% per annum, originally due January 2008; assigned to CEO by a third party in 2010; due June 1, 2016 $ 5,000 $ 37,000
Accrued interest 26,800 36,800
$ 31,800 $ 73,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revenues of approximately $183,400 and $99,300
for the nine months ended September 30, 2015 and 2014, as such, royalties of $14,200 and $5,000 are due September 30, 2015 and
2014. In August 2014, the Company entered into a
second Exchange and Acquisition Agreement (New Technologies Agreement) with Black Stone for the acquisition of additional
intellectual property (IP) from Black Stone in exchange for 1,000,000 shares of common stock valued at $1,050,000.
In March 2015 the Company and Black Stone executed a rescission agreement of the New Technologies Agreement noted above that was
effective December 31, 2014. The shares issued by the Company in accordance with the agreement were returned to the Company and
were cancell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December 31, 2015), the transaction covered
by this Agreement (the Contemplated Transaction) may be rescinded by either Party in writing. Due to the ability
of the Company to rescind the shares issued at the commencement of the transaction the shares held by the Seller are considered
contingently issuable shares and as such the 1,200,000 share not considered issued and outstanding at December 31, 2014.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t>
  </si>
  <si>
    <t>EQUITY TRANSACTIONS</t>
  </si>
  <si>
    <t>Equity [Abstract]</t>
  </si>
  <si>
    <t>NOTE 11- EQUITY TRANSACTIONS During the nine months ended September 30,
2014 we sold a total of 4.125 Units (consisting of 1,155,000 shares of common stock and 577,500 warrants) for gross proceeds of
$825,000 less $49,000 in offering costs for net proceeds of $776,000. During the nine months ended September 30,
2015, the Company issued 120,949 shares of $.001 par value common stock upon the cashless exercise of 200,000 warrants. During
the nine months ended September 30, 2014 the Company issued 396,934 shares of common stock in connection with the cashless exercise
of 669,600 common stock options. In connection with the issuance of convertible
debt in September 2015, the Company issued 200,000 warrants as an inducement to enter into the transaction. The warrants exercisable
for three years at $1.25 per share were valued at $14,600 using the Black Scholes valuation method. During the nine months ended September 30,
2014 the Company issued 610,000 shares of common stock in connection with the exercise of warrants at $.50 per share, resulting
in proceeds of $305,000. During the nine months ended September 30,
2014, we issued 500,000 shares of common stock for consulting services valued at $550,000. The consulting services are related
to financial advisory services, potential strategic acquisition evaluations, strategic planning and market evaluations. As noted in Note 9, in January 2015 a convertible
promissory note and accrued interest totaling $257,400 was converted into 514,750 shares on common stock in accordance with the
terms on the original convertible note. Non-controlling Interest The non-controlling interest presented in our
condensed consolidated financial statements reflects a 46% non-controlling equity interest in PWS (see Note 7) and a 15% non-controlling
interest in Reach. Net loss attributable to non-controlling interest, as reported on our condensed consolidated statements of operations,
represents the net loss of PWS and Reach attributable to the non-controlling equity interest. The non-controlling interest is reflected
within stockholders equity on the condensed consolidated balance sheet.</t>
  </si>
  <si>
    <t>NET LOSS PER SHARE</t>
  </si>
  <si>
    <t>Earnings Per Share [Abstract]</t>
  </si>
  <si>
    <t xml:space="preserve">NOTE 12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Nine months ended
2015 2014
Warrants 9,689,430 9,678,750
Options 1,974,950 2,062,500
Convertible debt 909,091 225,000
Contingently issuable shares upon equity purchase 1,200,000 
13,773,471 11,966,250 </t>
  </si>
  <si>
    <t>CUSTOMER CONCENTRATIONS</t>
  </si>
  <si>
    <t>Risks and Uncertainties [Abstract]</t>
  </si>
  <si>
    <t>NOTE 13  CUSTOMER CONCENTRATIONS The Company had sales from operations to two
customers for the three months and nine months ended September 30, 2015 that represented approximately 34% and 49%, respectively,
of our total sales. The Company had sales from operations to three customers for the three months and nine months ended September
30, 2014 that represented approximately 61% and 64%, respectively, of our total sales. The concentration of the Companys
business with a relatively small number of customers may expose us to a material adverse effect if one or more of these large customers
were to experience financial difficulty or were to cease being a customer for non-financial related issues.</t>
  </si>
  <si>
    <t>ENVIRONMENTAL MATTERS AND REGULATION</t>
  </si>
  <si>
    <t>Environmental Remediation Obligations [Abstract]</t>
  </si>
  <si>
    <t xml:space="preserve">NOTE 14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ir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Although our facilities occasionally have been
cited for regulatory violations, we believe we are in substantial compliance with all federal, state and local laws regulating
our business. </t>
  </si>
  <si>
    <t>SEGMENT INFORMATION</t>
  </si>
  <si>
    <t>Segment Reporting [Abstract]</t>
  </si>
  <si>
    <t>NOTE 15 - SEGMENT INFORMATION The Company currently has identified
four segments as follows:
REGS Industrial Cleaning
Tactical Rail Car Cleaning
MV, Reach and SEM Environmental Solutions
PWS Solid Waste Reach and SEM has had minimal operations
through September 30, 2015.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months ended September 30, 2015
and 2014 is as follows:
2015 Industrial Railcar Environmental Solid
Cleaning Cleaning Solutions Waste Corporate Total
Revenue $ 1,049,100 $ 842,100 $ 965,500 $ 111,500  $ 2,968,200
Depreciation and amortization (1) 65,700 6,400 30,300 25,500 18,700 146,600
Interest expense 6,400 (5,100 )  300 3,900 5,500
Stock-based compensation     27,300 27,300
Net income (loss) (74,900 ) 172,600 (61,900 ) (234,000 ) (446,300 ) (644,500 )
Capital expenditures (cash and 10,500 15,500 11,400 60,100  97,500
Total assets $ 1,741,800 $ 635,700 $ 1,418,800 $ 3,766,400 $ 1,151,200 $ 8,713,900
2014 Industrial Railcar Environmental Solid
Cleaning Cleaning Solutions Waste Corporate Total
Revenue $ 2,916,700 $ 723,900 $ 1,192,800 $ 20,700  $ 4,854,100
Depreciation and amortization (1) 60,600 5,500 32,100 17,400 25,500 141,100
Interest expense 8,300 3,300 1,800 400 3,000 16,800
Stock-based compensation     75,000 75,000
Net income (loss) 871,600 75,800 21,800 (244,500 ) (461,000 ) 263,700
Capital expenditures (cash and noncash) 36,300 4,300 6,000 443,700 58,600 548,900
Total assets $ 2,174,500 $ 518,600 $ 1,445,000 $ 3,252,700 $ 3,480,300 $ 10,871,100
(1) Includes depreciation of property, equipment and leasehold improvement
and amortization of intangibles Segment information for the nine months ended September 30, 2015
and 2014 is as follows:
2015 Industrial Railcar Environmental Solid
Cleaning Cleaning Solutions Waste Corporate Total
Revenue $ 4,198,300 $ 2,263,400 $ 2,796,000 $ 183,400  $ 9,441,100
Depreciation and amortization (1) 197,100 19,200 91,000 76,400 56,100 439,800
Interest expense 29,000 5,100 500 300 10,100 45,000
Stock-based compensation     176,100 176,100
Net income (loss) 195,600 201,000 (78,800 ) (824,400 ) (1,610,600 ) (2,117,200 )
Capital expenditures (cash and 313,100 45,000 43,600 179,400 81,600 662,700
Total assets $ 1,741,800 $ 635,700 $ 1,418,800 $ 3,766,400 $ 1,151,200 $ 8,713,900
2014 Industrial Railcar Environmental Solid
Cleaning Cleaning Solutions Waste Corporate Total
Revenue $ 7,120,300 $ 1,918,900 $ 2,774,300 $ 99,300 $  $ 11,912,800
Depreciation and amortization (1) 168,600 15,700 100,000 34,600 38,800 357,700
Interest expense 28,600 15,000 4,600 800 10,500 59,500
Stock-based compensation     760,000 760,000
Net income (loss) 1,986,900 87,300 (26,400 ) (601,300 ) (1,919,300 ) (472,800 )
Capital expenditures (cash and noncash) 72,200 11,400 89,200 2,556,000 125,100 2,853,900
Total assets $ 2,174,500 $ 518,600 $ 1,445,000 $ 3,252,700 $ 3,480,300 $ 10,871,100
(1) Includes depreciation of property, equipment and leasehold improvement and amortization of intangibles</t>
  </si>
  <si>
    <t>SUBSEQUENT EVENTS</t>
  </si>
  <si>
    <t>Subsequent Events [Abstract]</t>
  </si>
  <si>
    <t>NOTE 16 - SUBSEQUENT EVENTS On October 12, 2015, the Company acquired certain
tangible and intangible assets for $700,000, issuing cash of $375,000 and executing seller financed notes payable of $325,000.</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tangible assets; valuation
allowances and reserves for receivables; revenue recognition related to contracts accounted for under the percentage of completion
method; share-based compens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income (loss).</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80,900 and $59,500 for
the three months ended September 30, 2015 and 2014, respectively and were $279,700 and $205,900 for the nine months ended September
30, 2015 and 2014,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nine months ended September 30, 2014 and 2013 the Company recognized no adjustments for uncertain tax positions. The Company recognizes interest and penalties
related to uncertain tax positions in income tax expense. No interest and penalties related to uncertain tax positions were recognized
at September 30, 2015 and December 31, 2014.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given that early adoption is not an option. The Company will further study the implications of this statement in order to
evaluate the expected impact on the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t>
  </si>
  <si>
    <t>PROPERTY AND EQUIPMENT (Tables)</t>
  </si>
  <si>
    <t>Schedule of property plant and equipment</t>
  </si>
  <si>
    <t xml:space="preserve">Property and equipment was comprised of the
following:
September 30, 2015 December 31, 2014
Field and shop equipment $ 2,074,600 $ 1,690,900
Vehicles 750,800 672,300
Waste destruction equipment, leased 1,216,200 1,145,600
Waste destruction equipment, not placed in service 2,432,400 2,325,900
Furniture and office equipment 314,700 291,300
Leasehold improvements 65,400 65,400
6,854,100 6,191,400
Less: accumulated depreciation and amortization (1,722,400 ) (1,342,600 )
Property and equipment, net $ 5,131,700 $ 4,848,800
Three Month Ended Nine months ended
September 30, 2015 September 30, 2014 September 30, 2015 September 30, 2014
Cost of Goods Sold $ 106,900 $ 91,800 $ 320,800 $ 250,200
General &amp; Administrative 19,600 9,700 58,900 24,700
Total Depreciation Expense $ 126,500 $ 101,500 $ 379,700 $ 274,900 </t>
  </si>
  <si>
    <t>Schedule of capital leased assets</t>
  </si>
  <si>
    <t xml:space="preserve">Property and equipment included the following amounts for leases
that have been capitalized at:
September 30, December 31
2015 2014
Vehicles, field and shop equipment $ 462,700 $ 229,400
Less: accumulated amortization (106,700 ) (36,800 )
$ 356,000 $ 192.600 </t>
  </si>
  <si>
    <t>INTANGIBLE ASSETS (Tables)</t>
  </si>
  <si>
    <t>Schedule of intangible assets</t>
  </si>
  <si>
    <t xml:space="preserve">Intangible assets were comprised of the following:
September 30, 2015
Gross carrying amount Accumulated amortization Net carrying value
Customer list $ 42,500 $ (42,500 ) $ 0
Technology 864,600 (494,400 ) 370,200
Trade name 54,600 (54,600 ) 0
$ 961,700 $ (591,500 ) $ 370,200
December 31, 2014
Gross carrying amount Accumulated amortization Net carrying value
Customer list $ 42,500 $ (40,000 ) $ 2,500
Technology 805,700 (440,000 ) 365,700
Trade name 54,600 (51,400 ) 3,200
$ 902,800 $ (531,400 ) $ 371,400 </t>
  </si>
  <si>
    <t>ACCRUED LIABILITIES (Tables)</t>
  </si>
  <si>
    <t>Schedule of accrued liabilities</t>
  </si>
  <si>
    <t xml:space="preserve">Accrued liabilities were comprised of the following:
September 30, December 31, 2014
Accrued compensation and related taxes $ 597,800 $ 616,600
Accrued interest 29,300 56,600
Other 247,600 252,500
Total Accrued Liabilities $ 874,700 $ 925,700 </t>
  </si>
  <si>
    <t>UNCOMPLETED CONTRACTS (Tables)</t>
  </si>
  <si>
    <t>Schedule of uncompleted contracts</t>
  </si>
  <si>
    <t xml:space="preserve">Costs, estimated earnings and billings on uncompleted
contracts are as follows:
September 30, December 31,
2015 2014
Revenue Recognized $ 746,400 $ 168,700
Less: Billings to date (326,900 ) (107,600 )
Costs and estimated earnings in excess of $ 419,500 $ 61,100
Billings to date $ 3,059,100 $ 1,250,900
Revenue recognized (2,657,600 ) (942,400 )
Billings in excess of costs and estimated $ 401,500 $ 308,500 </t>
  </si>
  <si>
    <t>DEBT (Tables)</t>
  </si>
  <si>
    <t>Schedule of debt</t>
  </si>
  <si>
    <t xml:space="preserve">Debt as of September 30, 2015 and December
31, 2014, was comprised of the following:
2015 2014
June 2011 Note - In Default $ 68,000 $ 68,000
Convertible note payable, interest at 8% per annum, $320,000 principal payment due December 31, 2016, remaining unpaid principal and interest due August 20, 2018, convertible into common stock at the option of the lenders at a rate of $1.10 per share 1,000,000 
Debt discount (14,200 ) 
Note payable dated February 2012, interest at 5% per annum, $112,500 is due December 31, 2014, convertible in whole or in part to common stock at $.50 per share. (see Note 11)  225,000
Note payable insurance premium financing, interest at 4.25% per annum, payable in 10 installments of $27,927, due November 1, 2015 27,800 
Capital lease obligations, secured by certain assets, maturing through March 2019 236,600 130,900
Total notes payable and capital lease obligations 1,318,200 423,900
Less: current portion (199,400 ) (363,000 )
Notes payable and capital lease obligations, long-term, including debt discount $ 1,118,800 $ 60,900 </t>
  </si>
  <si>
    <t>RELATED PARTY TRANSACTIONS (Tables)</t>
  </si>
  <si>
    <t>Schedule of notes payable and accrued interest, related parties</t>
  </si>
  <si>
    <t xml:space="preserve">Notes payable, related parties and accrued
interest due to certain related parties as of September 30, 2015 and December 31, 2014 are as follows:
2015 2014
Unsecured note payable dated February 2004, bearing interest at 8% per annum, originally due January 2008; assigned to CEO by a third party in 2010; due June 1, 2016 $ 5,000 $ 37,000
Accrued interest 26,800 36,800
$ 31,800 $ 73,800 </t>
  </si>
  <si>
    <t>NET LOSS PER SHARE (Tables)</t>
  </si>
  <si>
    <t>Schedule of potentially dilutive securities</t>
  </si>
  <si>
    <t xml:space="preserve">Potentially dilutive securities were comprised of the following:
Nine months ended
2015 2014
Warrants 9,689,430 9,678,750
Options 1,974,950 2,062,500
Convertible debt 909,091 225,000
Contingently issuable shares upon equity purchase 1,200,000 
13,773,471 11,966,250 </t>
  </si>
  <si>
    <t>SEGMENT INFORMATION (Tables)</t>
  </si>
  <si>
    <t>Schedule of segment information</t>
  </si>
  <si>
    <t>Segment information for the three months ended September 30, 2015
and 2014 is as follows:
2015 Industrial Railcar Environmental Solid
Cleaning Cleaning Solutions Waste Corporate Total
Revenue $ 1,049,100 $ 842,100 $ 965,500 $ 111,500  $ 2,968,200
Depreciation and amortization (1) 65,700 6,400 30,300 25,500 18,700 146,600
Interest expense 6,400 (5,100 )  300 3,900 5,500
Stock-based compensation     27,300 27,300
Net income (loss) (74,900 ) 172,600 (61,900 ) (234,000 ) (446,300 ) (644,500 )
Capital expenditures (cash and 10,500 15,500 11,400 60,100  97,500
Total assets $ 1,741,800 $ 635,700 $ 1,418,800 $ 3,766,400 $ 1,151,200 $ 8,713,900
2014 Industrial Railcar Environmental Solid
Cleaning Cleaning Solutions Waste Corporate Total
Revenue $ 2,916,700 $ 723,900 $ 1,192,800 $ 20,700  $ 4,854,100
Depreciation and amortization (1) 60,600 5,500 32,100 17,400 25,500 141,100
Interest expense 8,300 3,300 1,800 400 3,000 16,800
Stock-based compensation     75,000 75,000
Net income (loss) 871,600 75,800 21,800 (244,500 ) (461,000 ) 263,700
Capital expenditures (cash and noncash) 36,300 4,300 6,000 443,700 58,600 548,900
Total assets $ 2,174,500 $ 518,600 $ 1,445,000 $ 3,252,700 $ 3,480,300 $ 10,871,100
(1) Includes depreciation of property, equipment and leasehold improvement
and amortization of intangibles Segment information for the nine months ended September 30, 2015
and 2014 is as follows:
2015 Industrial Railcar Environmental Solid
Cleaning Cleaning Solutions Waste Corporate Total
Revenue $ 4,198,300 $ 2,263,400 $ 2,796,000 $ 183,400  $ 9,441,100
Depreciation and amortization (1) 197,100 19,200 91,000 76,400 56,100 439,800
Interest expense 29,000 5,100 500 300 10,100 45,000
Stock-based compensation     176,100 176,100
Net income (loss) 195,600 201,000 (78,800 ) (824,400 ) (1,610,600 ) (2,117,200 )
Capital expenditures (cash and 313,100 45,000 43,600 179,400 81,600 662,700
Total assets $ 1,741,800 $ 635,700 $ 1,418,800 $ 3,766,400 $ 1,151,200 $ 8,713,900
2014 Industrial Railcar Environmental Solid
Cleaning Cleaning Solutions Waste Corporate Total
Revenue $ 7,120,300 $ 1,918,900 $ 2,774,300 $ 99,300 $  $ 11,912,800
Depreciation and amortization (1) 168,600 15,700 100,000 34,600 38,800 357,700
Interest expense 28,600 15,000 4,600 800 10,500 59,500
Stock-based compensation     760,000 760,000
Net income (loss) 1,986,900 87,300 (26,400 ) (601,300 ) (1,919,300 ) (472,800 )
Capital expenditures (cash and noncash) 72,200 11,400 89,200 2,556,000 125,100 2,853,900
Total assets $ 2,174,500 $ 518,600 $ 1,445,000 $ 3,252,700 $ 3,480,300 $ 10,871,100
(1) Includes depreciation of property, equipment and leasehold improvement and amortization of intangibles</t>
  </si>
  <si>
    <t>ORGANIZATION AND FINANCIAL CONDITION (Details Narrative) - USD ($)</t>
  </si>
  <si>
    <t>Net loss, before non-controlling interest</t>
  </si>
  <si>
    <t>Working capial</t>
  </si>
  <si>
    <t>Amount of net assets (liabilities)</t>
  </si>
  <si>
    <t>BeneFuels, LLC [Member]</t>
  </si>
  <si>
    <t>Percentage ownership</t>
  </si>
  <si>
    <t>85.00%</t>
  </si>
  <si>
    <t>Paragon Waste Solutions, LLC [Member]</t>
  </si>
  <si>
    <t>54.00%</t>
  </si>
  <si>
    <t>SUMMARY OF SIGNIFICANT ACCOUNTING POLICIES (Details Narrative) - USD ($)</t>
  </si>
  <si>
    <t>Research and development expenses</t>
  </si>
  <si>
    <t>PROPERTY AND EQUIPMENT (Details Narrative) - USD ($)</t>
  </si>
  <si>
    <t>Accumulated depreciation and amortization</t>
  </si>
  <si>
    <t>Waste Destruction Equipment Leased [Member]</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not placed in service [Member]</t>
  </si>
  <si>
    <t>Furniture and office equipment [Member]</t>
  </si>
  <si>
    <t>Leasehold Improvements [Member]</t>
  </si>
  <si>
    <t>Waste destruction equipment in progress [Member]</t>
  </si>
  <si>
    <t>PROPERTY AND EQUIPMENT (Details1) - USD ($)</t>
  </si>
  <si>
    <t>Total Depreciation Expense</t>
  </si>
  <si>
    <t>Cost of Goods Sold [Member]</t>
  </si>
  <si>
    <t>General and Administrative [Member]</t>
  </si>
  <si>
    <t>PROPERTY AND EQUIPMENT (Details 2) - Field and Shop Equipment [Member] - USD ($)</t>
  </si>
  <si>
    <t>Capital leased assets, gross</t>
  </si>
  <si>
    <t>Less: accumulated amortization</t>
  </si>
  <si>
    <t>Capital leased assets, net</t>
  </si>
  <si>
    <t>INTANGIBLE ASSETS (Details Narrative) - USD ($)</t>
  </si>
  <si>
    <t>Amortization expense</t>
  </si>
  <si>
    <t>Upper Range [Member]</t>
  </si>
  <si>
    <t>Estimated useful lives</t>
  </si>
  <si>
    <t>10 years</t>
  </si>
  <si>
    <t>Lower Range [Member]</t>
  </si>
  <si>
    <t>7 years</t>
  </si>
  <si>
    <t>INTANGIBLE ASSETS (Details) - USD ($)</t>
  </si>
  <si>
    <t>Intangible assets, gross</t>
  </si>
  <si>
    <t>Accumulated amortization</t>
  </si>
  <si>
    <t>Customer Lists [Member]</t>
  </si>
  <si>
    <t>Technology [Member]</t>
  </si>
  <si>
    <t>Trade Name [Member]</t>
  </si>
  <si>
    <t>ACCRUED LIABILITIES (Details) - USD ($)</t>
  </si>
  <si>
    <t>Accrued Liabilities Details</t>
  </si>
  <si>
    <t>Accrued compensation and related taxes</t>
  </si>
  <si>
    <t>Accrued interest</t>
  </si>
  <si>
    <t>Total Accrued Liabilities</t>
  </si>
  <si>
    <t>UNCOMPLETED CONTRACTS (Details) - USD ($)</t>
  </si>
  <si>
    <t>12 Months Ended</t>
  </si>
  <si>
    <t>Revenue Recognized</t>
  </si>
  <si>
    <t>Less: Billings to date</t>
  </si>
  <si>
    <t>Contracts Receivable [Member]</t>
  </si>
  <si>
    <t>PARAGON WASTE SOLUTIONS LLC (Details Narrative) - Xinhua Energy Environmental Technology - USD ($)</t>
  </si>
  <si>
    <t>1 Months Ended</t>
  </si>
  <si>
    <t>Feb. 28, 2015</t>
  </si>
  <si>
    <t>Business Acquisition [Line Items]</t>
  </si>
  <si>
    <t>Initial fees paid</t>
  </si>
  <si>
    <t>First phase royalty fees payment</t>
  </si>
  <si>
    <t>Second phase royalty fees payment</t>
  </si>
  <si>
    <t>Remaining Portion of fee</t>
  </si>
  <si>
    <t>PAYROLL TAXES PAYABLE (Details Narrative) - IRS [Member] - USD ($)</t>
  </si>
  <si>
    <t>May. 31, 2013</t>
  </si>
  <si>
    <t>Past due payroll taxes</t>
  </si>
  <si>
    <t>Monthly installment payments, payroll taxes</t>
  </si>
  <si>
    <t>DEBT (Details Narrative) - Convertible Secured Promissory Note [Member] - USD ($)</t>
  </si>
  <si>
    <t>Jan. 31, 2015</t>
  </si>
  <si>
    <t>Debt, face amount</t>
  </si>
  <si>
    <t>Debt, issue date</t>
  </si>
  <si>
    <t>Feb. 14,
		2012</t>
  </si>
  <si>
    <t>Debt, interest rate</t>
  </si>
  <si>
    <t>5.00%</t>
  </si>
  <si>
    <t>Debt conversion, price</t>
  </si>
  <si>
    <t>$ .50</t>
  </si>
  <si>
    <t>Debt, principal amount due if not converted</t>
  </si>
  <si>
    <t>Shares Converted</t>
  </si>
  <si>
    <t>DEBT (Details)</t>
  </si>
  <si>
    <t>Sep. 30, 2015USD ($)Number$ / shares</t>
  </si>
  <si>
    <t>Dec. 31, 2014USD ($)$ / shares</t>
  </si>
  <si>
    <t>Notes and capital lease obligation, total</t>
  </si>
  <si>
    <t>Notes and capital lease obligation, current</t>
  </si>
  <si>
    <t>Notes and capital lease obligation, long-term</t>
  </si>
  <si>
    <t>Notes Payable, June 2011 New Note [Member]</t>
  </si>
  <si>
    <t>Long term debt, carrying amount</t>
  </si>
  <si>
    <t>Convertible Secured Promissory Note 2 [Member]</t>
  </si>
  <si>
    <t>Interest rate</t>
  </si>
  <si>
    <t>8.00%</t>
  </si>
  <si>
    <t>Payment amount</t>
  </si>
  <si>
    <t>Debt, maturity date</t>
  </si>
  <si>
    <t>Dec. 31,
		2016</t>
  </si>
  <si>
    <t>Debt discount</t>
  </si>
  <si>
    <t>Debt conversion, price | $ / shares</t>
  </si>
  <si>
    <t>Note Payable Insurance Premium Financing [Member]</t>
  </si>
  <si>
    <t>4.25%</t>
  </si>
  <si>
    <t>Number of payments | Number</t>
  </si>
  <si>
    <t>Nov. 1,
		2015</t>
  </si>
  <si>
    <t>Capital lease obligations [Member]</t>
  </si>
  <si>
    <t>Capital lease obligation, carrying amount</t>
  </si>
  <si>
    <t>Convertible Secured Promissory Note [Member]</t>
  </si>
  <si>
    <t>Dec. 31,
		2014</t>
  </si>
  <si>
    <t>RELATED PARTY TRANSACTIONS (Details Narrative) - USD ($)</t>
  </si>
  <si>
    <t>Reveune from customer</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Ownership Interests Units</t>
  </si>
  <si>
    <t>Number of shares issued for investment in unconsolidated affiliate</t>
  </si>
  <si>
    <t>Common stock, fair value (in dollars per shares)</t>
  </si>
  <si>
    <t>Irrevocable License &amp; Royalty Agreement with PWS [Member]</t>
  </si>
  <si>
    <t>Percentage of royalty revenue</t>
  </si>
  <si>
    <t>Royalty Revenue</t>
  </si>
  <si>
    <t>RELATED PARTY TRANSACTIONS (Details) - USD ($)</t>
  </si>
  <si>
    <t>Chief Executive Officer [Member] | Promissory Note [Member]</t>
  </si>
  <si>
    <t>Notes Payable</t>
  </si>
  <si>
    <t>EQUITY TRANSACTIONS (Details Narrative) - USD ($)</t>
  </si>
  <si>
    <t>Net proceeds from private placement</t>
  </si>
  <si>
    <t>Number of units sold in private placement</t>
  </si>
  <si>
    <t>Number of shares sold in private placement</t>
  </si>
  <si>
    <t>Gross proceeds from private placement</t>
  </si>
  <si>
    <t>Number of warrant sold in private placement</t>
  </si>
  <si>
    <t>Commission paid</t>
  </si>
  <si>
    <t>Shares issued in warrant exercise</t>
  </si>
  <si>
    <t>Proceeds from warrant exercise</t>
  </si>
  <si>
    <t>Options exercised in cashless option exercise</t>
  </si>
  <si>
    <t>Common stock shares issued for services, value</t>
  </si>
  <si>
    <t>Common stock shares issued for services</t>
  </si>
  <si>
    <t>Warrants issued for services</t>
  </si>
  <si>
    <t>Warrant exercise price</t>
  </si>
  <si>
    <t>PWS [Member]</t>
  </si>
  <si>
    <t>Noncontrolling ownership percentage</t>
  </si>
  <si>
    <t>46.00%</t>
  </si>
  <si>
    <t>Reach [Member]</t>
  </si>
  <si>
    <t>15.00%</t>
  </si>
  <si>
    <t>NET LOSS PER SHARE (Details) - shares</t>
  </si>
  <si>
    <t>Antidilutive Securities Excluded from Computation of Earnings Per Share [Line Items]</t>
  </si>
  <si>
    <t>Potentially dilutive securities</t>
  </si>
  <si>
    <t>Warrants [Member]</t>
  </si>
  <si>
    <t>Options [Member]</t>
  </si>
  <si>
    <t>Convertible Debt [Member]</t>
  </si>
  <si>
    <t>Contingently issuable shares upon equity purchase [Member]</t>
  </si>
  <si>
    <t>CUSTOMER CONCENTRATIONS (Detail Narratives)</t>
  </si>
  <si>
    <t>Number of customers</t>
  </si>
  <si>
    <t>Two customers</t>
  </si>
  <si>
    <t>Three customers</t>
  </si>
  <si>
    <t>Percentage of concentration risk</t>
  </si>
  <si>
    <t>34.00%</t>
  </si>
  <si>
    <t>61.00%</t>
  </si>
  <si>
    <t>49.00%</t>
  </si>
  <si>
    <t>64.00%</t>
  </si>
  <si>
    <t>SEGMENT INFORMATION (Details) - USD ($)</t>
  </si>
  <si>
    <t>Capital expenditures (cash and noncash)</t>
  </si>
  <si>
    <t>Total assets</t>
  </si>
  <si>
    <t>Industrial Cleaning [Member]</t>
  </si>
  <si>
    <t>Railcar Cleaning [Member]</t>
  </si>
  <si>
    <t>Environmental Solutions [Member]</t>
  </si>
  <si>
    <t>Solid Waste [Member]</t>
  </si>
  <si>
    <t>Corporate [Member]</t>
  </si>
  <si>
    <t>SUBSEQUENT EVENTS (Details Narrative) - USD ($)</t>
  </si>
  <si>
    <t>Oct. 16, 2015</t>
  </si>
  <si>
    <t>Cash payments to acquire assets</t>
  </si>
  <si>
    <t>Subsequent Event [Member]</t>
  </si>
  <si>
    <t>Assets Acquired</t>
  </si>
  <si>
    <t>Notes issued to acquire as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7619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52726015</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7</v>
      </c>
      <c t="s" r="C1" s="2">
        <v>2</v>
      </c>
      <c t="s" r="D1" s="2">
        <v>28</v>
      </c>
    </row>
    <row spans="1:5" r="2">
      <c t="s" r="A2" s="3">
        <v>29</v>
      </c>
    </row>
    <row spans="1:5" r="3">
      <c t="s" r="A3" s="4">
        <v>30</v>
      </c>
      <c t="n" r="C3" s="7">
        <v>204600</v>
      </c>
      <c t="n" r="D3" s="7">
        <v>229200</v>
      </c>
      <c t="s" r="E3" s="4">
        <v>31</v>
      </c>
    </row>
    <row spans="1:5" r="4">
      <c t="s" r="A4" s="4">
        <v>32</v>
      </c>
      <c t="n" r="C4" s="5">
        <v>564100</v>
      </c>
      <c t="n" r="D4" s="5">
        <v>213800</v>
      </c>
      <c t="s" r="E4" s="4">
        <v>31</v>
      </c>
    </row>
    <row spans="1:5" r="5">
      <c t="s" r="A5" s="4">
        <v>33</v>
      </c>
      <c t="n" r="C5" s="5">
        <v>1645400</v>
      </c>
      <c t="n" r="D5" s="5">
        <v>3017800</v>
      </c>
      <c t="s" r="E5" s="4">
        <v>31</v>
      </c>
    </row>
    <row spans="1:5" r="6">
      <c t="s" r="A6" s="4">
        <v>34</v>
      </c>
      <c t="n" r="C6" s="5">
        <v>419500</v>
      </c>
      <c t="n" r="D6" s="5">
        <v>61100</v>
      </c>
      <c t="s" r="E6" s="4">
        <v>31</v>
      </c>
    </row>
    <row spans="1:5" r="7">
      <c t="s" r="A7" s="4">
        <v>35</v>
      </c>
      <c t="n" r="C7" s="5">
        <v>324900</v>
      </c>
      <c t="n" r="D7" s="5">
        <v>202500</v>
      </c>
      <c t="s" r="E7" s="4">
        <v>31</v>
      </c>
    </row>
    <row spans="1:5" r="8">
      <c t="s" r="A8" s="4">
        <v>36</v>
      </c>
      <c t="n" r="C8" s="5">
        <v>3158500</v>
      </c>
      <c t="n" r="D8" s="5">
        <v>3724400</v>
      </c>
      <c t="s" r="E8" s="4">
        <v>31</v>
      </c>
    </row>
    <row spans="1:5" r="9">
      <c t="s" r="A9" s="4">
        <v>37</v>
      </c>
      <c t="n" r="C9" s="5">
        <v>5131700</v>
      </c>
      <c t="n" r="D9" s="5">
        <v>4848800</v>
      </c>
      <c t="s" r="E9" s="4">
        <v>31</v>
      </c>
    </row>
    <row spans="1:5" r="10">
      <c t="s" r="A10" s="4">
        <v>38</v>
      </c>
      <c t="n" r="C10" s="5">
        <v>370200</v>
      </c>
      <c t="n" r="D10" s="5">
        <v>371400</v>
      </c>
      <c t="s" r="E10" s="4">
        <v>31</v>
      </c>
    </row>
    <row spans="1:5" r="11">
      <c t="s" r="A11" s="4">
        <v>39</v>
      </c>
      <c t="n" r="C11" s="5">
        <v>53500</v>
      </c>
      <c t="n" r="D11" s="5">
        <v>52500</v>
      </c>
      <c t="s" r="E11" s="4">
        <v>31</v>
      </c>
    </row>
    <row spans="1:5" r="12">
      <c t="s" r="A12" s="4">
        <v>40</v>
      </c>
      <c t="n" r="C12" s="5">
        <v>8713900</v>
      </c>
      <c t="n" r="D12" s="5">
        <v>8997100</v>
      </c>
      <c t="s" r="E12" s="4">
        <v>31</v>
      </c>
    </row>
    <row spans="1:5" r="13">
      <c t="s" r="A13" s="3">
        <v>41</v>
      </c>
    </row>
    <row spans="1:5" r="14">
      <c t="s" r="A14" s="4">
        <v>42</v>
      </c>
      <c t="n" r="C14" s="5">
        <v>1530200</v>
      </c>
      <c t="n" r="D14" s="5">
        <v>1675900</v>
      </c>
      <c t="s" r="E14" s="4">
        <v>31</v>
      </c>
    </row>
    <row spans="1:5" r="15">
      <c t="s" r="A15" s="4">
        <v>43</v>
      </c>
      <c t="n" r="C15" s="5">
        <v>874700</v>
      </c>
      <c t="n" r="D15" s="5">
        <v>925700</v>
      </c>
      <c t="s" r="E15" s="4">
        <v>31</v>
      </c>
    </row>
    <row spans="1:5" r="16">
      <c t="s" r="A16" s="4">
        <v>44</v>
      </c>
      <c t="n" r="C16" s="5">
        <v>401500</v>
      </c>
      <c t="n" r="D16" s="5">
        <v>308500</v>
      </c>
      <c t="s" r="E16" s="4">
        <v>31</v>
      </c>
    </row>
    <row spans="1:5" r="17">
      <c t="s" r="A17" s="4">
        <v>45</v>
      </c>
      <c t="n" r="C17" s="5">
        <v>1127100</v>
      </c>
      <c t="n" r="D17" s="5">
        <v>456600</v>
      </c>
      <c t="s" r="E17" s="4">
        <v>31</v>
      </c>
    </row>
    <row spans="1:5" r="18">
      <c t="s" r="A18" s="4">
        <v>46</v>
      </c>
      <c t="n" r="C18" s="5">
        <v>964800</v>
      </c>
      <c t="n" r="D18" s="5">
        <v>947700</v>
      </c>
      <c t="s" r="E18" s="4">
        <v>31</v>
      </c>
    </row>
    <row spans="1:5" r="19">
      <c t="s" r="A19" s="4">
        <v>47</v>
      </c>
      <c t="n" r="C19" s="5">
        <v>330000</v>
      </c>
      <c t="n" r="D19" s="5">
        <v>380000</v>
      </c>
      <c t="s" r="E19" s="4">
        <v>31</v>
      </c>
    </row>
    <row spans="1:5" r="20">
      <c t="s" r="A20" s="4">
        <v>48</v>
      </c>
      <c t="n" r="C20" s="5">
        <v>199400</v>
      </c>
      <c t="n" r="D20" s="5">
        <v>363000</v>
      </c>
      <c t="s" r="E20" s="4">
        <v>31</v>
      </c>
    </row>
    <row spans="1:5" r="21">
      <c t="s" r="A21" s="4">
        <v>49</v>
      </c>
      <c t="n" r="C21" s="5">
        <v>31800</v>
      </c>
      <c t="n" r="D21" s="5">
        <v>73800</v>
      </c>
      <c t="s" r="E21" s="4">
        <v>31</v>
      </c>
    </row>
    <row spans="1:5" r="22">
      <c t="s" r="A22" s="4">
        <v>50</v>
      </c>
      <c t="n" r="C22" s="5">
        <v>5459500</v>
      </c>
      <c t="n" r="D22" s="5">
        <v>5131200</v>
      </c>
      <c t="s" r="E22" s="4">
        <v>31</v>
      </c>
    </row>
    <row spans="1:5" r="23">
      <c t="s" r="A23" s="4">
        <v>51</v>
      </c>
      <c t="n" r="C23" s="5">
        <v>1118800</v>
      </c>
      <c t="n" r="D23" s="5">
        <v>60900</v>
      </c>
      <c t="s" r="E23" s="4">
        <v>31</v>
      </c>
    </row>
    <row spans="1:5" r="24">
      <c t="s" r="A24" s="4">
        <v>52</v>
      </c>
      <c t="n" r="C24" s="7">
        <v>6578300</v>
      </c>
      <c t="n" r="D24" s="7">
        <v>5192100</v>
      </c>
      <c t="s" r="E24" s="4">
        <v>31</v>
      </c>
    </row>
    <row spans="1:5" r="25">
      <c t="s" r="A25" s="4">
        <v>53</v>
      </c>
      <c t="s" r="C25" s="4">
        <v>54</v>
      </c>
      <c t="s" r="D25" s="4">
        <v>54</v>
      </c>
      <c t="s" r="E25" s="4">
        <v>31</v>
      </c>
    </row>
    <row spans="1:5" r="26">
      <c t="s" r="A26" s="3">
        <v>55</v>
      </c>
    </row>
    <row spans="1:5" r="27">
      <c t="s" r="A27" s="4">
        <v>56</v>
      </c>
      <c t="s" r="B27" s="4">
        <v>31</v>
      </c>
      <c t="s" r="D27" s="4">
        <v>54</v>
      </c>
    </row>
    <row spans="1:5" r="28">
      <c t="s" r="A28" s="4">
        <v>57</v>
      </c>
      <c t="n" r="C28" s="7">
        <v>52400</v>
      </c>
      <c t="n" r="D28" s="7">
        <v>51700</v>
      </c>
      <c t="s" r="E28" s="4">
        <v>31</v>
      </c>
    </row>
    <row spans="1:5" r="29">
      <c t="s" r="A29" s="4">
        <v>58</v>
      </c>
      <c t="n" r="C29" s="5">
        <v>50000</v>
      </c>
      <c t="n" r="D29" s="5">
        <v>50000</v>
      </c>
      <c t="s" r="E29" s="4">
        <v>31</v>
      </c>
    </row>
    <row spans="1:5" r="30">
      <c t="s" r="A30" s="4">
        <v>59</v>
      </c>
      <c t="n" r="C30" s="5">
        <v>17555200</v>
      </c>
      <c t="n" r="D30" s="5">
        <v>17108100</v>
      </c>
      <c t="s" r="E30" s="4">
        <v>31</v>
      </c>
    </row>
    <row spans="1:5" r="31">
      <c t="s" r="A31" s="4">
        <v>60</v>
      </c>
      <c t="n" r="C31" s="5">
        <v>-25000</v>
      </c>
      <c t="n" r="D31" s="5">
        <v>-25000</v>
      </c>
      <c t="s" r="E31" s="4">
        <v>31</v>
      </c>
    </row>
    <row spans="1:5" r="32">
      <c t="s" r="A32" s="4">
        <v>61</v>
      </c>
      <c t="n" r="C32" s="5">
        <v>-14236500</v>
      </c>
      <c t="n" r="D32" s="5">
        <v>-12499800</v>
      </c>
      <c t="s" r="E32" s="4">
        <v>31</v>
      </c>
    </row>
    <row spans="1:5" r="33">
      <c t="s" r="A33" s="4">
        <v>62</v>
      </c>
      <c t="n" r="C33" s="5">
        <v>3396100</v>
      </c>
      <c t="n" r="D33" s="5">
        <v>4685000</v>
      </c>
      <c t="s" r="E33" s="4">
        <v>31</v>
      </c>
    </row>
    <row spans="1:5" r="34">
      <c t="s" r="A34" s="4">
        <v>63</v>
      </c>
      <c t="n" r="C34" s="5">
        <v>-1260500</v>
      </c>
      <c t="n" r="D34" s="5">
        <v>-880000</v>
      </c>
      <c t="s" r="E34" s="4">
        <v>31</v>
      </c>
    </row>
    <row spans="1:5" r="35">
      <c t="s" r="A35" s="4">
        <v>64</v>
      </c>
      <c t="n" r="C35" s="5">
        <v>2135600</v>
      </c>
      <c t="n" r="D35" s="5">
        <v>3805000</v>
      </c>
      <c t="s" r="E35" s="4">
        <v>31</v>
      </c>
    </row>
    <row spans="1:5" r="36">
      <c t="s" r="A36" s="4">
        <v>65</v>
      </c>
      <c t="n" r="C36" s="7">
        <v>8713900</v>
      </c>
      <c t="n" r="D36" s="7">
        <v>8997100</v>
      </c>
      <c t="s" r="E36" s="4">
        <v>31</v>
      </c>
    </row>
    <row spans="1:5" r="37">
      <c t="n" r="A37"/>
    </row>
    <row spans="1:5" r="38">
      <c t="s" r="A38" s="4">
        <v>31</v>
      </c>
      <c t="s" r="B38" s="4">
        <v>66</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48</v>
      </c>
    </row>
    <row spans="1:2" r="4">
      <c t="s" r="A4" s="4">
        <v>193</v>
      </c>
      <c t="s" r="B4" s="4">
        <v>194</v>
      </c>
    </row>
    <row spans="1:2" r="5">
      <c t="s" r="A5" s="4">
        <v>195</v>
      </c>
      <c t="s" r="B5" s="4">
        <v>196</v>
      </c>
    </row>
    <row spans="1:2" r="6">
      <c t="s" r="A6" s="4">
        <v>197</v>
      </c>
      <c t="s" r="B6" s="4">
        <v>198</v>
      </c>
    </row>
    <row spans="1:2" r="7">
      <c t="s" r="A7" s="4">
        <v>199</v>
      </c>
      <c t="s" r="B7" s="4">
        <v>200</v>
      </c>
    </row>
    <row spans="1:2" r="8">
      <c t="s" r="A8" s="4">
        <v>201</v>
      </c>
      <c t="s" r="B8"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151</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154</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157</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3">
        <v>160</v>
      </c>
    </row>
    <row spans="1:2" r="4">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169</v>
      </c>
    </row>
    <row spans="1:2" r="4">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0</v>
      </c>
      <c t="s" r="B1" s="2">
        <v>1</v>
      </c>
    </row>
    <row spans="1:2" r="2">
      <c t="s" r="B2" s="2">
        <v>2</v>
      </c>
    </row>
    <row spans="1:2" r="3">
      <c t="s" r="A3" s="3">
        <v>172</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3</v>
      </c>
      <c t="s" r="B1" s="2">
        <v>1</v>
      </c>
    </row>
    <row spans="1:2" r="2">
      <c t="s" r="B2" s="2">
        <v>2</v>
      </c>
    </row>
    <row spans="1:2" r="3">
      <c t="s" r="A3" s="3">
        <v>178</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7</v>
      </c>
      <c t="s" r="B1" s="2">
        <v>2</v>
      </c>
      <c t="s" r="C1" s="2">
        <v>28</v>
      </c>
    </row>
    <row spans="1:3" r="2">
      <c t="s" r="A2" s="3">
        <v>68</v>
      </c>
    </row>
    <row spans="1:3" r="3">
      <c t="s" r="A3" s="4">
        <v>69</v>
      </c>
      <c t="n" r="B3" s="7">
        <v>246500</v>
      </c>
      <c t="n" r="C3" s="7">
        <v>263600</v>
      </c>
    </row>
    <row spans="1:3" r="4">
      <c t="s" r="A4" s="4">
        <v>70</v>
      </c>
      <c t="n" r="B4" s="8">
        <v>0.001</v>
      </c>
      <c t="n" r="C4" s="8">
        <v>0.001</v>
      </c>
    </row>
    <row spans="1:3" r="5">
      <c t="s" r="A5" s="4">
        <v>71</v>
      </c>
      <c t="n" r="B5" s="5">
        <v>5000000</v>
      </c>
      <c t="n" r="C5" s="5">
        <v>5000000</v>
      </c>
    </row>
    <row spans="1:3" r="6">
      <c t="s" r="A6" s="4">
        <v>72</v>
      </c>
      <c t="n" r="B6" s="5">
        <v>0</v>
      </c>
      <c t="n" r="C6" s="5">
        <v>0</v>
      </c>
    </row>
    <row spans="1:3" r="7">
      <c t="s" r="A7" s="4">
        <v>73</v>
      </c>
      <c t="n" r="B7" s="8">
        <v>0.001</v>
      </c>
      <c t="n" r="C7" s="8">
        <v>0.001</v>
      </c>
    </row>
    <row spans="1:3" r="8">
      <c t="s" r="A8" s="4">
        <v>74</v>
      </c>
      <c t="n" r="B8" s="5">
        <v>70000000</v>
      </c>
      <c t="n" r="C8" s="5">
        <v>70000000</v>
      </c>
    </row>
    <row spans="1:3" r="9">
      <c t="s" r="A9" s="4">
        <v>75</v>
      </c>
      <c t="n" r="B9" s="5">
        <v>52362015</v>
      </c>
      <c t="n" r="C9" s="5">
        <v>51726316</v>
      </c>
    </row>
    <row spans="1:3" r="10">
      <c t="s" r="A10" s="4">
        <v>76</v>
      </c>
      <c t="n" r="B10" s="5">
        <v>52362015</v>
      </c>
      <c t="n" r="C10" s="5">
        <v>51726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6</v>
      </c>
      <c t="s" r="B1" s="2">
        <v>1</v>
      </c>
    </row>
    <row spans="1:2" r="2">
      <c t="s" r="B2" s="2">
        <v>2</v>
      </c>
    </row>
    <row spans="1:2" r="3">
      <c t="s" r="A3" s="3">
        <v>187</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5"/>
    <col customWidth="1" max="5" min="5" width="14"/>
    <col customWidth="1" max="6" min="6" width="14"/>
    <col customWidth="1" max="7" min="7" width="4"/>
  </cols>
  <sheetData>
    <row spans="1:7" r="1">
      <c t="s" r="A1" s="1">
        <v>229</v>
      </c>
      <c t="s" r="B1" s="2">
        <v>78</v>
      </c>
      <c t="s" r="D1" s="2">
        <v>1</v>
      </c>
      <c t="n" r="F1"/>
    </row>
    <row spans="1:7" r="2">
      <c t="s" r="B2" s="2">
        <v>2</v>
      </c>
      <c t="s" r="C2" s="2">
        <v>79</v>
      </c>
      <c t="s" r="D2" s="2">
        <v>2</v>
      </c>
      <c t="s" r="E2" s="2">
        <v>79</v>
      </c>
      <c t="s" r="F2" s="2">
        <v>28</v>
      </c>
    </row>
    <row spans="1:7" r="3">
      <c t="s" r="A3" s="4">
        <v>61</v>
      </c>
      <c t="n" r="B3" s="7">
        <v>-14236500</v>
      </c>
      <c t="n" r="D3" s="7">
        <v>-14236500</v>
      </c>
      <c t="n" r="F3" s="7">
        <v>-12499800</v>
      </c>
      <c t="s" r="G3" s="4">
        <v>31</v>
      </c>
    </row>
    <row spans="1:7" r="4">
      <c t="s" r="A4" s="4">
        <v>230</v>
      </c>
      <c t="n" r="B4" s="5">
        <v>-644500</v>
      </c>
      <c t="n" r="C4" s="7">
        <v>263700</v>
      </c>
      <c t="n" r="D4" s="5">
        <v>-2117200</v>
      </c>
      <c t="n" r="E4" s="7">
        <v>-472800</v>
      </c>
    </row>
    <row spans="1:7" r="5">
      <c t="s" r="A5" s="4">
        <v>231</v>
      </c>
      <c t="n" r="B5" s="5">
        <v>-2300000</v>
      </c>
      <c t="n" r="D5" s="5">
        <v>-2300000</v>
      </c>
      <c t="n" r="F5" s="5">
        <v>-1400000</v>
      </c>
    </row>
    <row spans="1:7" r="6">
      <c t="s" r="A6" s="4">
        <v>232</v>
      </c>
      <c t="n" r="B6" s="7">
        <v>2100000</v>
      </c>
      <c t="n" r="D6" s="7">
        <v>2100000</v>
      </c>
      <c t="n" r="F6" s="7">
        <v>3800000</v>
      </c>
    </row>
    <row spans="1:7" r="7">
      <c t="s" r="A7" s="4">
        <v>233</v>
      </c>
    </row>
    <row spans="1:7" r="8">
      <c t="s" r="A8" s="4">
        <v>234</v>
      </c>
      <c t="s" r="B8" s="4">
        <v>235</v>
      </c>
      <c t="s" r="D8" s="4">
        <v>235</v>
      </c>
    </row>
    <row spans="1:7" r="9">
      <c t="s" r="A9" s="4">
        <v>236</v>
      </c>
    </row>
    <row spans="1:7" r="10">
      <c t="s" r="A10" s="4">
        <v>234</v>
      </c>
      <c t="s" r="B10" s="4">
        <v>237</v>
      </c>
      <c t="s" r="D10" s="4">
        <v>237</v>
      </c>
    </row>
    <row spans="1:7" r="11">
      <c t="n" r="A11"/>
    </row>
    <row spans="1:7" r="12">
      <c t="s" r="A12" s="4">
        <v>31</v>
      </c>
      <c t="s" r="B12" s="4">
        <v>66</v>
      </c>
    </row>
  </sheetData>
  <mergeCells count="7">
    <mergeCell ref="A1:A2"/>
    <mergeCell ref="B1:C1"/>
    <mergeCell ref="D1:E1"/>
    <mergeCell ref="F1:G1"/>
    <mergeCell ref="F2:G2"/>
    <mergeCell ref="A11:G11"/>
    <mergeCell ref="B12:G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38</v>
      </c>
      <c t="s" r="B1" s="2">
        <v>78</v>
      </c>
      <c t="s" r="D1" s="2">
        <v>1</v>
      </c>
    </row>
    <row spans="1:5" r="2">
      <c t="s" r="B2" s="2">
        <v>2</v>
      </c>
      <c t="s" r="C2" s="2">
        <v>79</v>
      </c>
      <c t="s" r="D2" s="2">
        <v>2</v>
      </c>
      <c t="s" r="E2" s="2">
        <v>79</v>
      </c>
    </row>
    <row spans="1:5" r="3">
      <c t="s" r="A3" s="3">
        <v>148</v>
      </c>
    </row>
    <row spans="1:5" r="4">
      <c t="s" r="A4" s="4">
        <v>239</v>
      </c>
      <c t="n" r="B4" s="7">
        <v>80900</v>
      </c>
      <c t="n" r="C4" s="7">
        <v>59500</v>
      </c>
      <c t="n" r="D4" s="7">
        <v>279700</v>
      </c>
      <c t="n" r="E4" s="7">
        <v>205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0</v>
      </c>
      <c t="s" r="B1" s="2">
        <v>2</v>
      </c>
      <c t="s" r="C1" s="2">
        <v>28</v>
      </c>
    </row>
    <row spans="1:3" r="2">
      <c t="s" r="A2" s="4">
        <v>241</v>
      </c>
      <c t="n" r="B2" s="7">
        <v>-1722400</v>
      </c>
      <c t="n" r="C2" s="7">
        <v>-1342600</v>
      </c>
    </row>
    <row spans="1:3" r="3">
      <c t="s" r="A3" s="4">
        <v>242</v>
      </c>
    </row>
    <row spans="1:3" r="4">
      <c t="s" r="A4" s="4">
        <v>241</v>
      </c>
      <c t="n" r="B4" s="7">
        <v>234000</v>
      </c>
      <c t="n" r="C4" s="7">
        <v>148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spans="1:4" r="1">
      <c t="s" r="A1" s="1">
        <v>243</v>
      </c>
      <c t="s" r="B1" s="2">
        <v>2</v>
      </c>
      <c t="s" r="C1" s="2">
        <v>28</v>
      </c>
    </row>
    <row spans="1:4" r="2">
      <c t="s" r="A2" s="3">
        <v>244</v>
      </c>
    </row>
    <row spans="1:4" r="3">
      <c t="s" r="A3" s="4">
        <v>245</v>
      </c>
      <c t="n" r="B3" s="7">
        <v>6756600</v>
      </c>
      <c t="n" r="C3" s="7">
        <v>6191400</v>
      </c>
    </row>
    <row spans="1:4" r="4">
      <c t="s" r="A4" s="4">
        <v>246</v>
      </c>
      <c t="n" r="B4" s="5">
        <v>-1722400</v>
      </c>
      <c t="n" r="C4" s="5">
        <v>-1342600</v>
      </c>
    </row>
    <row spans="1:4" r="5">
      <c t="s" r="A5" s="4">
        <v>37</v>
      </c>
      <c t="n" r="B5" s="5">
        <v>5131700</v>
      </c>
      <c t="n" r="C5" s="5">
        <v>4848800</v>
      </c>
      <c t="s" r="D5" s="4">
        <v>31</v>
      </c>
    </row>
    <row spans="1:4" r="6">
      <c t="s" r="A6" s="4">
        <v>247</v>
      </c>
    </row>
    <row spans="1:4" r="7">
      <c t="s" r="A7" s="3">
        <v>244</v>
      </c>
    </row>
    <row spans="1:4" r="8">
      <c t="s" r="A8" s="4">
        <v>245</v>
      </c>
      <c t="n" r="B8" s="5">
        <v>2074600</v>
      </c>
      <c t="n" r="C8" s="5">
        <v>1690900</v>
      </c>
    </row>
    <row spans="1:4" r="9">
      <c t="s" r="A9" s="4">
        <v>248</v>
      </c>
    </row>
    <row spans="1:4" r="10">
      <c t="s" r="A10" s="3">
        <v>244</v>
      </c>
    </row>
    <row spans="1:4" r="11">
      <c t="s" r="A11" s="4">
        <v>245</v>
      </c>
      <c t="n" r="B11" s="5">
        <v>750800</v>
      </c>
      <c t="n" r="C11" s="5">
        <v>672300</v>
      </c>
    </row>
    <row spans="1:4" r="12">
      <c t="s" r="A12" s="4">
        <v>242</v>
      </c>
    </row>
    <row spans="1:4" r="13">
      <c t="s" r="A13" s="3">
        <v>244</v>
      </c>
    </row>
    <row spans="1:4" r="14">
      <c t="s" r="A14" s="4">
        <v>245</v>
      </c>
      <c t="n" r="B14" s="5">
        <v>1216200</v>
      </c>
      <c t="n" r="C14" s="5">
        <v>1145600</v>
      </c>
    </row>
    <row spans="1:4" r="15">
      <c t="s" r="A15" s="4">
        <v>246</v>
      </c>
      <c t="n" r="B15" s="5">
        <v>234000</v>
      </c>
      <c t="n" r="C15" s="5">
        <v>148800</v>
      </c>
    </row>
    <row spans="1:4" r="16">
      <c t="s" r="A16" s="4">
        <v>249</v>
      </c>
    </row>
    <row spans="1:4" r="17">
      <c t="s" r="A17" s="3">
        <v>244</v>
      </c>
    </row>
    <row spans="1:4" r="18">
      <c t="s" r="A18" s="4">
        <v>245</v>
      </c>
      <c t="n" r="B18" s="5">
        <v>2432400</v>
      </c>
    </row>
    <row spans="1:4" r="19">
      <c t="s" r="A19" s="4">
        <v>250</v>
      </c>
    </row>
    <row spans="1:4" r="20">
      <c t="s" r="A20" s="3">
        <v>244</v>
      </c>
    </row>
    <row spans="1:4" r="21">
      <c t="s" r="A21" s="4">
        <v>245</v>
      </c>
      <c t="n" r="B21" s="5">
        <v>314700</v>
      </c>
      <c t="n" r="C21" s="5">
        <v>291300</v>
      </c>
    </row>
    <row spans="1:4" r="22">
      <c t="s" r="A22" s="4">
        <v>251</v>
      </c>
    </row>
    <row spans="1:4" r="23">
      <c t="s" r="A23" s="3">
        <v>244</v>
      </c>
    </row>
    <row spans="1:4" r="24">
      <c t="s" r="A24" s="4">
        <v>245</v>
      </c>
      <c t="n" r="B24" s="7">
        <v>65400</v>
      </c>
      <c t="n" r="C24" s="5">
        <v>65400</v>
      </c>
    </row>
    <row spans="1:4" r="25">
      <c t="s" r="A25" s="4">
        <v>252</v>
      </c>
    </row>
    <row spans="1:4" r="26">
      <c t="s" r="A26" s="3">
        <v>244</v>
      </c>
    </row>
    <row spans="1:4" r="27">
      <c t="s" r="A27" s="4">
        <v>245</v>
      </c>
      <c t="n" r="C27" s="7">
        <v>2325900</v>
      </c>
    </row>
    <row spans="1:4" r="28">
      <c t="n" r="A28"/>
    </row>
    <row spans="1:4" r="29">
      <c t="s" r="A29" s="4">
        <v>31</v>
      </c>
      <c t="s" r="B29" s="4">
        <v>66</v>
      </c>
    </row>
  </sheetData>
  <mergeCells count="3">
    <mergeCell ref="C1:D1"/>
    <mergeCell ref="A28:D28"/>
    <mergeCell ref="B29:D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253</v>
      </c>
      <c t="s" r="B1" s="2">
        <v>78</v>
      </c>
      <c t="s" r="D1" s="2">
        <v>1</v>
      </c>
    </row>
    <row spans="1:5" r="2">
      <c t="s" r="B2" s="2">
        <v>2</v>
      </c>
      <c t="s" r="C2" s="2">
        <v>79</v>
      </c>
      <c t="s" r="D2" s="2">
        <v>2</v>
      </c>
      <c t="s" r="E2" s="2">
        <v>79</v>
      </c>
    </row>
    <row spans="1:5" r="3">
      <c t="s" r="A3" s="4">
        <v>254</v>
      </c>
      <c t="n" r="B3" s="7">
        <v>126500</v>
      </c>
      <c t="n" r="C3" s="7">
        <v>101500</v>
      </c>
      <c t="n" r="D3" s="7">
        <v>379700</v>
      </c>
      <c t="n" r="E3" s="7">
        <v>274900</v>
      </c>
    </row>
    <row spans="1:5" r="4">
      <c t="s" r="A4" s="4">
        <v>255</v>
      </c>
    </row>
    <row spans="1:5" r="5">
      <c t="s" r="A5" s="4">
        <v>254</v>
      </c>
      <c t="n" r="B5" s="5">
        <v>106900</v>
      </c>
      <c t="n" r="C5" s="5">
        <v>93800</v>
      </c>
      <c t="n" r="D5" s="5">
        <v>320800</v>
      </c>
      <c t="n" r="E5" s="5">
        <v>250200</v>
      </c>
    </row>
    <row spans="1:5" r="6">
      <c t="s" r="A6" s="4">
        <v>256</v>
      </c>
    </row>
    <row spans="1:5" r="7">
      <c t="s" r="A7" s="4">
        <v>254</v>
      </c>
      <c t="n" r="B7" s="7">
        <v>19600</v>
      </c>
      <c t="n" r="C7" s="7">
        <v>9700</v>
      </c>
      <c t="n" r="D7" s="7">
        <v>58900</v>
      </c>
      <c t="n" r="E7" s="7">
        <v>24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8</v>
      </c>
    </row>
    <row spans="1:3" r="2">
      <c t="s" r="A2" s="3">
        <v>244</v>
      </c>
    </row>
    <row spans="1:3" r="3">
      <c t="s" r="A3" s="4">
        <v>258</v>
      </c>
      <c t="n" r="B3" s="7">
        <v>462700</v>
      </c>
      <c t="n" r="C3" s="7">
        <v>229400</v>
      </c>
    </row>
    <row spans="1:3" r="4">
      <c t="s" r="A4" s="4">
        <v>259</v>
      </c>
      <c t="n" r="B4" s="5">
        <v>-106700</v>
      </c>
      <c t="n" r="C4" s="5">
        <v>-36800</v>
      </c>
    </row>
    <row spans="1:3" r="5">
      <c t="s" r="A5" s="4">
        <v>260</v>
      </c>
      <c t="n" r="B5" s="7">
        <v>356000</v>
      </c>
      <c t="n" r="C5" s="7">
        <v>192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261</v>
      </c>
      <c t="s" r="B1" s="2">
        <v>78</v>
      </c>
      <c t="s" r="D1" s="2">
        <v>1</v>
      </c>
    </row>
    <row spans="1:5" r="2">
      <c t="s" r="B2" s="2">
        <v>2</v>
      </c>
      <c t="s" r="C2" s="2">
        <v>79</v>
      </c>
      <c t="s" r="D2" s="2">
        <v>2</v>
      </c>
      <c t="s" r="E2" s="2">
        <v>79</v>
      </c>
    </row>
    <row spans="1:5" r="3">
      <c t="s" r="A3" s="4">
        <v>262</v>
      </c>
      <c t="n" r="B3" s="7">
        <v>20000</v>
      </c>
      <c t="n" r="C3" s="7">
        <v>39600</v>
      </c>
      <c t="n" r="D3" s="7">
        <v>60100</v>
      </c>
      <c t="n" r="E3" s="7">
        <v>83400</v>
      </c>
    </row>
    <row spans="1:5" r="4">
      <c t="s" r="A4" s="4">
        <v>263</v>
      </c>
    </row>
    <row spans="1:5" r="5">
      <c t="s" r="A5" s="4">
        <v>264</v>
      </c>
      <c t="s" r="D5" s="4">
        <v>265</v>
      </c>
    </row>
    <row spans="1:5" r="6">
      <c t="s" r="A6" s="4">
        <v>266</v>
      </c>
    </row>
    <row spans="1:5" r="7">
      <c t="s" r="A7" s="4">
        <v>264</v>
      </c>
      <c t="s" r="D7" s="4">
        <v>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4"/>
  </cols>
  <sheetData>
    <row spans="1:4" r="1">
      <c t="s" r="A1" s="1">
        <v>268</v>
      </c>
      <c t="s" r="B1" s="2">
        <v>2</v>
      </c>
      <c t="s" r="C1" s="2">
        <v>28</v>
      </c>
    </row>
    <row spans="1:4" r="2">
      <c t="s" r="A2" s="4">
        <v>269</v>
      </c>
      <c t="n" r="B2" s="7">
        <v>961700</v>
      </c>
      <c t="n" r="C2" s="7">
        <v>902800</v>
      </c>
    </row>
    <row spans="1:4" r="3">
      <c t="s" r="A3" s="4">
        <v>270</v>
      </c>
      <c t="n" r="B3" s="5">
        <v>-591500</v>
      </c>
      <c t="n" r="C3" s="5">
        <v>-531400</v>
      </c>
    </row>
    <row spans="1:4" r="4">
      <c t="s" r="A4" s="4">
        <v>38</v>
      </c>
      <c t="n" r="B4" s="5">
        <v>370200</v>
      </c>
      <c t="n" r="C4" s="5">
        <v>371400</v>
      </c>
      <c t="s" r="D4" s="4">
        <v>31</v>
      </c>
    </row>
    <row spans="1:4" r="5">
      <c t="s" r="A5" s="4">
        <v>271</v>
      </c>
    </row>
    <row spans="1:4" r="6">
      <c t="s" r="A6" s="4">
        <v>269</v>
      </c>
      <c t="n" r="B6" s="5">
        <v>42500</v>
      </c>
      <c t="n" r="C6" s="5">
        <v>42500</v>
      </c>
    </row>
    <row spans="1:4" r="7">
      <c t="s" r="A7" s="4">
        <v>270</v>
      </c>
      <c t="n" r="B7" s="7">
        <v>-42500</v>
      </c>
      <c t="n" r="C7" s="5">
        <v>-40000</v>
      </c>
    </row>
    <row spans="1:4" r="8">
      <c t="s" r="A8" s="4">
        <v>38</v>
      </c>
      <c t="s" r="B8" s="4">
        <v>54</v>
      </c>
      <c t="n" r="C8" s="5">
        <v>2500</v>
      </c>
    </row>
    <row spans="1:4" r="9">
      <c t="s" r="A9" s="4">
        <v>272</v>
      </c>
    </row>
    <row spans="1:4" r="10">
      <c t="s" r="A10" s="4">
        <v>269</v>
      </c>
      <c t="n" r="B10" s="7">
        <v>864600</v>
      </c>
      <c t="n" r="C10" s="5">
        <v>805700</v>
      </c>
    </row>
    <row spans="1:4" r="11">
      <c t="s" r="A11" s="4">
        <v>270</v>
      </c>
      <c t="n" r="B11" s="5">
        <v>-494400</v>
      </c>
      <c t="n" r="C11" s="5">
        <v>-440000</v>
      </c>
    </row>
    <row spans="1:4" r="12">
      <c t="s" r="A12" s="4">
        <v>38</v>
      </c>
      <c t="n" r="B12" s="5">
        <v>370200</v>
      </c>
      <c t="n" r="C12" s="5">
        <v>365700</v>
      </c>
    </row>
    <row spans="1:4" r="13">
      <c t="s" r="A13" s="4">
        <v>273</v>
      </c>
    </row>
    <row spans="1:4" r="14">
      <c t="s" r="A14" s="4">
        <v>269</v>
      </c>
      <c t="n" r="B14" s="5">
        <v>54600</v>
      </c>
      <c t="n" r="C14" s="5">
        <v>54600</v>
      </c>
    </row>
    <row spans="1:4" r="15">
      <c t="s" r="A15" s="4">
        <v>270</v>
      </c>
      <c t="n" r="B15" s="7">
        <v>-54600</v>
      </c>
      <c t="n" r="C15" s="5">
        <v>-51400</v>
      </c>
    </row>
    <row spans="1:4" r="16">
      <c t="s" r="A16" s="4">
        <v>38</v>
      </c>
      <c t="s" r="B16" s="4">
        <v>54</v>
      </c>
      <c t="n" r="C16" s="7">
        <v>3200</v>
      </c>
    </row>
    <row spans="1:4" r="17">
      <c t="n" r="A17"/>
    </row>
    <row spans="1:4" r="18">
      <c t="s" r="A18" s="4">
        <v>31</v>
      </c>
      <c t="s" r="B18" s="4">
        <v>66</v>
      </c>
    </row>
  </sheetData>
  <mergeCells count="3">
    <mergeCell ref="C1:D1"/>
    <mergeCell ref="A17:D17"/>
    <mergeCell ref="B18:D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74</v>
      </c>
      <c t="s" r="B1" s="2">
        <v>2</v>
      </c>
      <c t="s" r="C1" s="2">
        <v>28</v>
      </c>
    </row>
    <row spans="1:3" r="2">
      <c t="s" r="A2" s="3">
        <v>275</v>
      </c>
    </row>
    <row spans="1:3" r="3">
      <c t="s" r="A3" s="4">
        <v>276</v>
      </c>
      <c t="n" r="B3" s="7">
        <v>597800</v>
      </c>
      <c t="n" r="C3" s="7">
        <v>616600</v>
      </c>
    </row>
    <row spans="1:3" r="4">
      <c t="s" r="A4" s="4">
        <v>277</v>
      </c>
      <c t="n" r="B4" s="5">
        <v>29300</v>
      </c>
      <c t="n" r="C4" s="5">
        <v>56600</v>
      </c>
    </row>
    <row spans="1:3" r="5">
      <c t="s" r="A5" s="4">
        <v>95</v>
      </c>
      <c t="n" r="B5" s="5">
        <v>247600</v>
      </c>
      <c t="n" r="C5" s="5">
        <v>252500</v>
      </c>
    </row>
    <row spans="1:3" r="6">
      <c t="s" r="A6" s="4">
        <v>278</v>
      </c>
      <c t="n" r="B6" s="7">
        <v>874700</v>
      </c>
      <c t="n" r="C6" s="7">
        <v>925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965500</v>
      </c>
      <c t="n" r="C4" s="7">
        <v>1192900</v>
      </c>
      <c t="n" r="D4" s="7">
        <v>2796000</v>
      </c>
      <c t="n" r="E4" s="7">
        <v>2774400</v>
      </c>
    </row>
    <row spans="1:5" r="5">
      <c t="s" r="A5" s="4">
        <v>82</v>
      </c>
      <c t="n" r="B5" s="5">
        <v>1891200</v>
      </c>
      <c t="n" r="C5" s="5">
        <v>3640600</v>
      </c>
      <c t="n" r="D5" s="5">
        <v>6461700</v>
      </c>
      <c t="n" r="E5" s="5">
        <v>9039100</v>
      </c>
    </row>
    <row spans="1:5" r="6">
      <c t="s" r="A6" s="4">
        <v>83</v>
      </c>
      <c t="n" r="B6" s="5">
        <v>111500</v>
      </c>
      <c t="n" r="C6" s="5">
        <v>20600</v>
      </c>
      <c t="n" r="D6" s="5">
        <v>183400</v>
      </c>
      <c t="n" r="E6" s="5">
        <v>99300</v>
      </c>
    </row>
    <row spans="1:5" r="7">
      <c t="s" r="A7" s="4">
        <v>84</v>
      </c>
      <c t="n" r="B7" s="5">
        <v>2968200</v>
      </c>
      <c t="n" r="C7" s="5">
        <v>4854100</v>
      </c>
      <c t="n" r="D7" s="5">
        <v>9441100</v>
      </c>
      <c t="n" r="E7" s="5">
        <v>11912800</v>
      </c>
    </row>
    <row spans="1:5" r="8">
      <c t="s" r="A8" s="3">
        <v>85</v>
      </c>
    </row>
    <row spans="1:5" r="9">
      <c t="s" r="A9" s="4">
        <v>86</v>
      </c>
      <c t="n" r="B9" s="5">
        <v>674600</v>
      </c>
      <c t="n" r="C9" s="5">
        <v>902000</v>
      </c>
      <c t="n" r="D9" s="5">
        <v>1929300</v>
      </c>
      <c t="n" r="E9" s="5">
        <v>2029600</v>
      </c>
    </row>
    <row spans="1:5" r="10">
      <c t="s" r="A10" s="4">
        <v>87</v>
      </c>
      <c t="n" r="B10" s="5">
        <v>1423800</v>
      </c>
      <c t="n" r="C10" s="5">
        <v>2300600</v>
      </c>
      <c t="n" r="D10" s="5">
        <v>5030900</v>
      </c>
      <c t="n" r="E10" s="5">
        <v>5870800</v>
      </c>
    </row>
    <row spans="1:5" r="11">
      <c t="s" r="A11" s="4">
        <v>88</v>
      </c>
      <c t="n" r="B11" s="5">
        <v>194900</v>
      </c>
      <c t="n" r="C11" s="5">
        <v>104200</v>
      </c>
      <c t="n" r="D11" s="5">
        <v>490400</v>
      </c>
      <c t="n" r="E11" s="5">
        <v>227700</v>
      </c>
    </row>
    <row spans="1:5" r="12">
      <c t="s" r="A12" s="4">
        <v>89</v>
      </c>
      <c t="n" r="B12" s="5">
        <v>1354400</v>
      </c>
      <c t="n" r="C12" s="5">
        <v>1265600</v>
      </c>
      <c t="n" r="D12" s="5">
        <v>4106100</v>
      </c>
      <c t="n" r="E12" s="5">
        <v>4237200</v>
      </c>
    </row>
    <row spans="1:5" r="13">
      <c t="s" r="A13" s="4">
        <v>90</v>
      </c>
      <c t="n" r="B13" s="5">
        <v>3647700</v>
      </c>
      <c t="n" r="C13" s="5">
        <v>4572400</v>
      </c>
      <c t="n" r="D13" s="5">
        <v>11556700</v>
      </c>
      <c t="n" r="E13" s="5">
        <v>12365300</v>
      </c>
    </row>
    <row spans="1:5" r="14">
      <c t="s" r="A14" s="4">
        <v>91</v>
      </c>
      <c t="n" r="B14" s="5">
        <v>-679500</v>
      </c>
      <c t="n" r="C14" s="5">
        <v>281700</v>
      </c>
      <c t="n" r="D14" s="5">
        <v>-2115600</v>
      </c>
      <c t="n" r="E14" s="5">
        <v>-452500</v>
      </c>
    </row>
    <row spans="1:5" r="15">
      <c t="s" r="A15" s="3">
        <v>92</v>
      </c>
    </row>
    <row spans="1:5" r="16">
      <c t="s" r="A16" s="4">
        <v>93</v>
      </c>
      <c t="n" r="B16" s="5">
        <v>-5500</v>
      </c>
      <c t="n" r="C16" s="5">
        <v>-16800</v>
      </c>
      <c t="n" r="D16" s="5">
        <v>-45000</v>
      </c>
      <c t="n" r="E16" s="5">
        <v>-59500</v>
      </c>
    </row>
    <row spans="1:5" r="17">
      <c t="s" r="A17" s="4">
        <v>94</v>
      </c>
      <c t="n" r="B17" s="5">
        <v>42400</v>
      </c>
      <c t="n" r="D17" s="5">
        <v>42400</v>
      </c>
      <c t="n" r="E17" s="5">
        <v>24400</v>
      </c>
    </row>
    <row spans="1:5" r="18">
      <c t="s" r="A18" s="4">
        <v>95</v>
      </c>
      <c t="n" r="B18" s="5">
        <v>-1900</v>
      </c>
      <c t="n" r="C18" s="5">
        <v>-1200</v>
      </c>
      <c t="n" r="D18" s="5">
        <v>1000</v>
      </c>
      <c t="n" r="E18" s="5">
        <v>14800</v>
      </c>
    </row>
    <row spans="1:5" r="19">
      <c t="s" r="A19" s="4">
        <v>96</v>
      </c>
      <c t="n" r="B19" s="5">
        <v>35000</v>
      </c>
      <c t="n" r="C19" s="5">
        <v>-18000</v>
      </c>
      <c t="n" r="D19" s="5">
        <v>-1600</v>
      </c>
      <c t="n" r="E19" s="5">
        <v>-20300</v>
      </c>
    </row>
    <row spans="1:5" r="20">
      <c t="s" r="A20" s="4">
        <v>97</v>
      </c>
      <c t="n" r="B20" s="5">
        <v>-644500</v>
      </c>
      <c t="n" r="C20" s="5">
        <v>263700</v>
      </c>
      <c t="n" r="D20" s="5">
        <v>-2117200</v>
      </c>
      <c t="n" r="E20" s="5">
        <v>-472800</v>
      </c>
    </row>
    <row spans="1:5" r="21">
      <c t="s" r="A21" s="4">
        <v>98</v>
      </c>
      <c t="n" r="B21" s="5">
        <v>107700</v>
      </c>
      <c t="n" r="C21" s="5">
        <v>115800</v>
      </c>
      <c t="n" r="D21" s="5">
        <v>380500</v>
      </c>
      <c t="n" r="E21" s="5">
        <v>281700</v>
      </c>
    </row>
    <row spans="1:5" r="22">
      <c t="s" r="A22" s="4">
        <v>99</v>
      </c>
      <c t="n" r="B22" s="7">
        <v>-536800</v>
      </c>
      <c t="n" r="C22" s="7">
        <v>379500</v>
      </c>
      <c t="n" r="D22" s="7">
        <v>-1736700</v>
      </c>
      <c t="n" r="E22" s="7">
        <v>-191100</v>
      </c>
    </row>
    <row spans="1:5" r="23">
      <c t="s" r="A23" s="4">
        <v>100</v>
      </c>
      <c t="s" r="B23" s="4">
        <v>101</v>
      </c>
      <c t="n" r="C23" s="9">
        <v>0.01</v>
      </c>
      <c t="s" r="D23" s="4">
        <v>102</v>
      </c>
      <c t="s" r="E23" s="4">
        <v>101</v>
      </c>
    </row>
    <row spans="1:5" r="24">
      <c t="s" r="A24" s="4">
        <v>103</v>
      </c>
      <c t="n" r="B24" s="5">
        <v>52362015</v>
      </c>
      <c t="n" r="C24" s="5">
        <v>52116247</v>
      </c>
      <c t="n" r="D24" s="5">
        <v>52304573</v>
      </c>
      <c t="n" r="E24" s="5">
        <v>50850983</v>
      </c>
    </row>
    <row spans="1:5" r="25">
      <c t="s" r="A25" s="4">
        <v>104</v>
      </c>
      <c t="n" r="B25" s="5">
        <v>52362015</v>
      </c>
      <c t="n" r="C25" s="5">
        <v>56553634</v>
      </c>
      <c t="n" r="D25" s="5">
        <v>52304573</v>
      </c>
      <c t="n" r="E25" s="5">
        <v>50850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s>
  <sheetData>
    <row spans="1:4" r="1">
      <c t="s" r="A1" s="1">
        <v>279</v>
      </c>
      <c t="s" r="B1" s="2">
        <v>1</v>
      </c>
      <c t="s" r="C1" s="2">
        <v>280</v>
      </c>
    </row>
    <row spans="1:4" r="2">
      <c t="s" r="B2" s="2">
        <v>2</v>
      </c>
      <c t="s" r="C2" s="2">
        <v>28</v>
      </c>
    </row>
    <row spans="1:4" r="3">
      <c t="s" r="A3" s="4">
        <v>281</v>
      </c>
      <c t="n" r="B3" s="7">
        <v>-2657600</v>
      </c>
      <c t="n" r="C3" s="7">
        <v>-942400</v>
      </c>
    </row>
    <row spans="1:4" r="4">
      <c t="s" r="A4" s="4">
        <v>282</v>
      </c>
      <c t="n" r="B4" s="5">
        <v>3059100</v>
      </c>
      <c t="n" r="C4" s="5">
        <v>1250900</v>
      </c>
    </row>
    <row spans="1:4" r="5">
      <c t="s" r="A5" s="4">
        <v>34</v>
      </c>
      <c t="n" r="B5" s="5">
        <v>419500</v>
      </c>
      <c t="n" r="C5" s="5">
        <v>61100</v>
      </c>
      <c t="s" r="D5" s="4">
        <v>31</v>
      </c>
    </row>
    <row spans="1:4" r="6">
      <c t="s" r="A6" s="4">
        <v>44</v>
      </c>
      <c t="n" r="B6" s="5">
        <v>401500</v>
      </c>
      <c t="n" r="C6" s="5">
        <v>308500</v>
      </c>
    </row>
    <row spans="1:4" r="7">
      <c t="s" r="A7" s="4">
        <v>283</v>
      </c>
    </row>
    <row spans="1:4" r="8">
      <c t="s" r="A8" s="4">
        <v>281</v>
      </c>
      <c t="n" r="B8" s="5">
        <v>746400</v>
      </c>
      <c t="n" r="C8" s="5">
        <v>168700</v>
      </c>
    </row>
    <row spans="1:4" r="9">
      <c t="s" r="A9" s="4">
        <v>282</v>
      </c>
      <c t="n" r="B9" s="5">
        <v>-326900</v>
      </c>
      <c t="n" r="C9" s="5">
        <v>-107600</v>
      </c>
    </row>
    <row spans="1:4" r="10">
      <c t="s" r="A10" s="4">
        <v>34</v>
      </c>
      <c t="n" r="B10" s="7">
        <v>419500</v>
      </c>
      <c t="n" r="C10" s="7">
        <v>61100</v>
      </c>
    </row>
    <row spans="1:4" r="11">
      <c t="n" r="A11"/>
    </row>
    <row spans="1:4" r="12">
      <c t="s" r="A12" s="4">
        <v>31</v>
      </c>
      <c t="s" r="B12" s="4">
        <v>66</v>
      </c>
    </row>
  </sheetData>
  <mergeCells count="5">
    <mergeCell ref="A1:A2"/>
    <mergeCell ref="C1:D1"/>
    <mergeCell ref="C2:D2"/>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285</v>
      </c>
    </row>
    <row spans="1:3" r="2">
      <c t="s" r="B2" s="2">
        <v>286</v>
      </c>
      <c t="s" r="C2" s="2">
        <v>2</v>
      </c>
    </row>
    <row spans="1:3" r="3">
      <c t="s" r="A3" s="3">
        <v>287</v>
      </c>
    </row>
    <row spans="1:3" r="4">
      <c t="s" r="A4" s="4">
        <v>288</v>
      </c>
      <c t="n" r="B4" s="7">
        <v>322500</v>
      </c>
    </row>
    <row spans="1:3" r="5">
      <c t="s" r="A5" s="4">
        <v>289</v>
      </c>
      <c t="n" r="B5" s="5">
        <v>430000</v>
      </c>
    </row>
    <row spans="1:3" r="6">
      <c t="s" r="A6" s="4">
        <v>290</v>
      </c>
      <c t="n" r="B6" s="7">
        <v>350000</v>
      </c>
    </row>
    <row spans="1:3" r="7">
      <c t="s" r="A7" s="4">
        <v>291</v>
      </c>
      <c t="n" r="C7" s="7">
        <v>10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292</v>
      </c>
      <c t="s" r="B1" s="2">
        <v>1</v>
      </c>
    </row>
    <row spans="1:4" r="2">
      <c t="s" r="B2" s="2">
        <v>293</v>
      </c>
      <c t="s" r="C2" s="2">
        <v>2</v>
      </c>
      <c t="s" r="D2" s="2">
        <v>28</v>
      </c>
    </row>
    <row spans="1:4" r="3">
      <c t="s" r="A3" s="4">
        <v>294</v>
      </c>
      <c t="n" r="C3" s="7">
        <v>964800</v>
      </c>
      <c t="n" r="D3" s="7">
        <v>947700</v>
      </c>
    </row>
    <row spans="1:4" r="4">
      <c t="s" r="A4" s="4">
        <v>295</v>
      </c>
      <c t="n" r="B4" s="7">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96</v>
      </c>
      <c t="s" r="B1" s="2">
        <v>285</v>
      </c>
      <c t="s" r="C1" s="2">
        <v>1</v>
      </c>
    </row>
    <row spans="1:4" r="2">
      <c t="s" r="B2" s="2">
        <v>297</v>
      </c>
      <c t="s" r="C2" s="2">
        <v>2</v>
      </c>
      <c t="s" r="D2" s="2">
        <v>28</v>
      </c>
    </row>
    <row spans="1:4" r="3">
      <c t="s" r="A3" s="4">
        <v>298</v>
      </c>
      <c t="n" r="D3" s="7">
        <v>225000</v>
      </c>
    </row>
    <row spans="1:4" r="4">
      <c t="s" r="A4" s="4">
        <v>299</v>
      </c>
      <c t="s" r="C4" s="4">
        <v>300</v>
      </c>
    </row>
    <row spans="1:4" r="5">
      <c t="s" r="A5" s="4">
        <v>301</v>
      </c>
      <c t="s" r="D5" s="4">
        <v>302</v>
      </c>
    </row>
    <row spans="1:4" r="6">
      <c t="s" r="A6" s="4">
        <v>303</v>
      </c>
      <c t="s" r="D6" s="4">
        <v>304</v>
      </c>
    </row>
    <row spans="1:4" r="7">
      <c t="s" r="A7" s="4">
        <v>305</v>
      </c>
      <c t="n" r="D7" s="7">
        <v>257400</v>
      </c>
    </row>
    <row spans="1:4" r="8">
      <c t="s" r="A8" s="4">
        <v>306</v>
      </c>
      <c t="n" r="B8" s="5">
        <v>514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80"/>
    <col customWidth="1" max="3" min="3" width="31"/>
    <col customWidth="1" max="4" min="4" width="4"/>
  </cols>
  <sheetData>
    <row spans="1:4" r="1">
      <c t="s" r="A1" s="1">
        <v>307</v>
      </c>
      <c t="s" r="B1" s="2">
        <v>1</v>
      </c>
      <c t="s" r="C1" s="2">
        <v>280</v>
      </c>
    </row>
    <row spans="1:4" r="2">
      <c t="s" r="B2" s="2">
        <v>308</v>
      </c>
      <c t="s" r="C2" s="2">
        <v>309</v>
      </c>
    </row>
    <row spans="1:4" r="3">
      <c t="s" r="A3" s="4">
        <v>310</v>
      </c>
      <c t="n" r="B3" s="7">
        <v>1318200</v>
      </c>
      <c t="n" r="C3" s="7">
        <v>423900</v>
      </c>
    </row>
    <row spans="1:4" r="4">
      <c t="s" r="A4" s="4">
        <v>311</v>
      </c>
      <c t="n" r="B4" s="5">
        <v>-199400</v>
      </c>
      <c t="n" r="C4" s="5">
        <v>-363000</v>
      </c>
      <c t="s" r="D4" s="4">
        <v>31</v>
      </c>
    </row>
    <row spans="1:4" r="5">
      <c t="s" r="A5" s="4">
        <v>312</v>
      </c>
      <c t="n" r="B5" s="5">
        <v>1118800</v>
      </c>
      <c t="n" r="C5" s="5">
        <v>60900</v>
      </c>
      <c t="s" r="D5" s="4">
        <v>31</v>
      </c>
    </row>
    <row spans="1:4" r="6">
      <c t="s" r="A6" s="4">
        <v>313</v>
      </c>
    </row>
    <row spans="1:4" r="7">
      <c t="s" r="A7" s="4">
        <v>314</v>
      </c>
      <c t="n" r="B7" s="5">
        <v>68000</v>
      </c>
      <c t="n" r="C7" s="5">
        <v>68000</v>
      </c>
    </row>
    <row spans="1:4" r="8">
      <c t="s" r="A8" s="4">
        <v>315</v>
      </c>
    </row>
    <row spans="1:4" r="9">
      <c t="s" r="A9" s="4">
        <v>314</v>
      </c>
      <c t="n" r="B9" s="7">
        <v>1000000</v>
      </c>
    </row>
    <row spans="1:4" r="10">
      <c t="s" r="A10" s="4">
        <v>316</v>
      </c>
      <c t="s" r="B10" s="4">
        <v>317</v>
      </c>
    </row>
    <row spans="1:4" r="11">
      <c t="s" r="A11" s="4">
        <v>318</v>
      </c>
      <c t="n" r="B11" s="7">
        <v>320000</v>
      </c>
    </row>
    <row spans="1:4" r="12">
      <c t="s" r="A12" s="4">
        <v>319</v>
      </c>
      <c t="s" r="B12" s="4">
        <v>320</v>
      </c>
    </row>
    <row spans="1:4" r="13">
      <c t="s" r="A13" s="4">
        <v>321</v>
      </c>
      <c t="n" r="B13" s="7">
        <v>14200</v>
      </c>
    </row>
    <row spans="1:4" r="14">
      <c t="s" r="A14" s="4">
        <v>322</v>
      </c>
      <c t="n" r="B14" s="9">
        <v>1.1</v>
      </c>
    </row>
    <row spans="1:4" r="15">
      <c t="s" r="A15" s="4">
        <v>323</v>
      </c>
    </row>
    <row spans="1:4" r="16">
      <c t="s" r="A16" s="4">
        <v>314</v>
      </c>
      <c t="n" r="B16" s="7">
        <v>27800</v>
      </c>
    </row>
    <row spans="1:4" r="17">
      <c t="s" r="A17" s="4">
        <v>316</v>
      </c>
      <c t="s" r="B17" s="4">
        <v>324</v>
      </c>
    </row>
    <row spans="1:4" r="18">
      <c t="s" r="A18" s="4">
        <v>318</v>
      </c>
      <c t="n" r="B18" s="7">
        <v>27927</v>
      </c>
    </row>
    <row spans="1:4" r="19">
      <c t="s" r="A19" s="4">
        <v>325</v>
      </c>
      <c t="n" r="B19" s="5">
        <v>10</v>
      </c>
    </row>
    <row spans="1:4" r="20">
      <c t="s" r="A20" s="4">
        <v>319</v>
      </c>
      <c t="s" r="B20" s="4">
        <v>326</v>
      </c>
    </row>
    <row spans="1:4" r="21">
      <c t="s" r="A21" s="4">
        <v>327</v>
      </c>
    </row>
    <row spans="1:4" r="22">
      <c t="s" r="A22" s="4">
        <v>328</v>
      </c>
      <c t="n" r="B22" s="7">
        <v>236600</v>
      </c>
      <c t="n" r="C22" s="5">
        <v>130900</v>
      </c>
    </row>
    <row spans="1:4" r="23">
      <c t="s" r="A23" s="4">
        <v>329</v>
      </c>
    </row>
    <row spans="1:4" r="24">
      <c t="s" r="A24" s="4">
        <v>314</v>
      </c>
      <c t="n" r="C24" s="7">
        <v>225000</v>
      </c>
    </row>
    <row spans="1:4" r="25">
      <c t="s" r="A25" s="4">
        <v>316</v>
      </c>
      <c t="s" r="C25" s="4">
        <v>302</v>
      </c>
    </row>
    <row spans="1:4" r="26">
      <c t="s" r="A26" s="4">
        <v>318</v>
      </c>
      <c t="n" r="C26" s="7">
        <v>112500</v>
      </c>
    </row>
    <row spans="1:4" r="27">
      <c t="s" r="A27" s="4">
        <v>319</v>
      </c>
      <c t="s" r="C27" s="4">
        <v>330</v>
      </c>
    </row>
    <row spans="1:4" r="28">
      <c t="s" r="A28" s="4">
        <v>322</v>
      </c>
      <c t="s" r="C28" s="4">
        <v>304</v>
      </c>
    </row>
    <row spans="1:4" r="29">
      <c t="n" r="A29"/>
    </row>
    <row spans="1:4" r="30">
      <c t="s" r="A30" s="4">
        <v>31</v>
      </c>
      <c t="s" r="B30" s="4">
        <v>66</v>
      </c>
    </row>
  </sheetData>
  <mergeCells count="5">
    <mergeCell ref="A1:A2"/>
    <mergeCell ref="C1:D1"/>
    <mergeCell ref="C2:D2"/>
    <mergeCell ref="A29:D29"/>
    <mergeCell ref="B30:D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331</v>
      </c>
      <c t="s" r="B1" s="2">
        <v>1</v>
      </c>
    </row>
    <row spans="1:4" r="2">
      <c t="s" r="B2" s="2">
        <v>2</v>
      </c>
      <c t="s" r="C2" s="2">
        <v>79</v>
      </c>
      <c t="s" r="D2" s="2">
        <v>28</v>
      </c>
    </row>
    <row spans="1:4" r="3">
      <c t="s" r="A3" s="4">
        <v>332</v>
      </c>
      <c t="n" r="B3" s="7">
        <v>442700</v>
      </c>
      <c t="n" r="C3" s="7">
        <v>494700</v>
      </c>
    </row>
    <row spans="1:4" r="4">
      <c t="s" r="A4" s="4">
        <v>333</v>
      </c>
    </row>
    <row spans="1:4" r="5">
      <c t="s" r="A5" s="4">
        <v>334</v>
      </c>
      <c t="n" r="B5" s="7">
        <v>1050000</v>
      </c>
    </row>
    <row spans="1:4" r="6">
      <c t="s" r="A6" s="4">
        <v>335</v>
      </c>
      <c t="n" r="B6" s="5">
        <v>1000000</v>
      </c>
    </row>
    <row spans="1:4" r="7">
      <c t="s" r="A7" s="4">
        <v>336</v>
      </c>
    </row>
    <row spans="1:4" r="8">
      <c t="s" r="A8" s="4">
        <v>337</v>
      </c>
      <c t="n" r="B8" s="7">
        <v>1212000</v>
      </c>
    </row>
    <row spans="1:4" r="9">
      <c t="s" r="A9" s="4">
        <v>338</v>
      </c>
      <c t="n" r="B9" s="10">
        <v>22.5</v>
      </c>
    </row>
    <row spans="1:4" r="10">
      <c t="s" r="A10" s="4">
        <v>339</v>
      </c>
      <c t="n" r="B10" s="5">
        <v>1200000</v>
      </c>
    </row>
    <row spans="1:4" r="11">
      <c t="s" r="A11" s="4">
        <v>340</v>
      </c>
      <c t="n" r="D11" s="11">
        <v>0.83333</v>
      </c>
    </row>
    <row spans="1:4" r="12">
      <c t="s" r="A12" s="4">
        <v>341</v>
      </c>
    </row>
    <row spans="1:4" r="13">
      <c t="s" r="A13" s="4">
        <v>342</v>
      </c>
      <c t="s" r="B13" s="4">
        <v>302</v>
      </c>
      <c t="s" r="C13" s="4">
        <v>302</v>
      </c>
    </row>
    <row spans="1:4" r="14">
      <c t="s" r="A14" s="4">
        <v>332</v>
      </c>
      <c t="n" r="B14" s="7">
        <v>183400</v>
      </c>
      <c t="n" r="C14" s="7">
        <v>99300</v>
      </c>
    </row>
    <row spans="1:4" r="15">
      <c t="s" r="A15" s="4">
        <v>343</v>
      </c>
      <c t="n" r="B15" s="7">
        <v>14200</v>
      </c>
      <c t="n" r="C15" s="7">
        <v>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t="s" r="A1" s="1">
        <v>344</v>
      </c>
      <c t="s" r="B1" s="2">
        <v>2</v>
      </c>
      <c t="s" r="C1" s="2">
        <v>28</v>
      </c>
    </row>
    <row spans="1:4" r="2">
      <c t="s" r="A2" s="4">
        <v>277</v>
      </c>
      <c t="n" r="B2" s="7">
        <v>26800</v>
      </c>
      <c t="n" r="C2" s="7">
        <v>36800</v>
      </c>
    </row>
    <row spans="1:4" r="3">
      <c t="s" r="A3" s="4">
        <v>49</v>
      </c>
      <c t="n" r="B3" s="5">
        <v>31800</v>
      </c>
      <c t="n" r="C3" s="5">
        <v>73800</v>
      </c>
      <c t="s" r="D3" s="4">
        <v>31</v>
      </c>
    </row>
    <row spans="1:4" r="4">
      <c t="s" r="A4" s="4">
        <v>345</v>
      </c>
    </row>
    <row spans="1:4" r="5">
      <c t="s" r="A5" s="4">
        <v>346</v>
      </c>
      <c t="n" r="B5" s="7">
        <v>5000</v>
      </c>
      <c t="n" r="C5" s="7">
        <v>37000</v>
      </c>
    </row>
    <row spans="1:4" r="6">
      <c t="s" r="A6" s="4">
        <v>316</v>
      </c>
      <c t="s" r="B6" s="4">
        <v>317</v>
      </c>
      <c t="s" r="C6" s="4">
        <v>317</v>
      </c>
    </row>
    <row spans="1:4" r="7">
      <c t="n" r="A7"/>
    </row>
    <row spans="1:4" r="8">
      <c t="s" r="A8" s="4">
        <v>31</v>
      </c>
      <c t="s" r="B8" s="4">
        <v>66</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4"/>
  </cols>
  <sheetData>
    <row spans="1:5" r="1">
      <c t="s" r="A1" s="1">
        <v>347</v>
      </c>
      <c t="s" r="B1" s="2">
        <v>285</v>
      </c>
      <c t="s" r="C1" s="2">
        <v>1</v>
      </c>
    </row>
    <row spans="1:5" r="2">
      <c t="s" r="B2" s="2">
        <v>297</v>
      </c>
      <c t="s" r="C2" s="2">
        <v>2</v>
      </c>
      <c t="s" r="D2" s="2">
        <v>79</v>
      </c>
      <c t="s" r="E2" s="2">
        <v>28</v>
      </c>
    </row>
    <row spans="1:5" r="3">
      <c t="s" r="A3" s="4">
        <v>348</v>
      </c>
      <c t="n" r="D3" s="7">
        <v>776000</v>
      </c>
    </row>
    <row spans="1:5" r="4">
      <c t="s" r="A4" s="4">
        <v>349</v>
      </c>
      <c t="n" r="D4" s="5">
        <v>4125</v>
      </c>
    </row>
    <row spans="1:5" r="5">
      <c t="s" r="A5" s="4">
        <v>350</v>
      </c>
      <c t="n" r="D5" s="5">
        <v>1155000</v>
      </c>
    </row>
    <row spans="1:5" r="6">
      <c t="s" r="A6" s="4">
        <v>351</v>
      </c>
      <c t="n" r="D6" s="7">
        <v>825000</v>
      </c>
    </row>
    <row spans="1:5" r="7">
      <c t="s" r="A7" s="4">
        <v>352</v>
      </c>
      <c t="n" r="D7" s="5">
        <v>577500</v>
      </c>
    </row>
    <row spans="1:5" r="8">
      <c t="s" r="A8" s="4">
        <v>353</v>
      </c>
      <c t="n" r="D8" s="7">
        <v>49000</v>
      </c>
    </row>
    <row spans="1:5" r="9">
      <c t="s" r="A9" s="4">
        <v>354</v>
      </c>
      <c t="n" r="C9" s="5">
        <v>120949</v>
      </c>
      <c t="n" r="D9" s="5">
        <v>610000</v>
      </c>
    </row>
    <row spans="1:5" r="10">
      <c t="s" r="A10" s="4">
        <v>355</v>
      </c>
      <c t="n" r="D10" s="7">
        <v>305000</v>
      </c>
    </row>
    <row spans="1:5" r="11">
      <c t="s" r="A11" s="4">
        <v>356</v>
      </c>
      <c t="n" r="C11" s="5">
        <v>200000</v>
      </c>
      <c t="n" r="D11" s="5">
        <v>669600</v>
      </c>
    </row>
    <row spans="1:5" r="12">
      <c t="s" r="A12" s="4">
        <v>357</v>
      </c>
      <c t="n" r="D12" s="7">
        <v>550000</v>
      </c>
    </row>
    <row spans="1:5" r="13">
      <c t="s" r="A13" s="4">
        <v>358</v>
      </c>
      <c t="n" r="D13" s="5">
        <v>500000</v>
      </c>
    </row>
    <row spans="1:5" r="14">
      <c t="s" r="A14" s="4">
        <v>359</v>
      </c>
      <c t="n" r="D14" s="5">
        <v>396934</v>
      </c>
    </row>
    <row spans="1:5" r="15">
      <c t="s" r="A15" s="4">
        <v>360</v>
      </c>
      <c t="n" r="C15" s="9">
        <v>1.25</v>
      </c>
      <c t="n" r="D15" s="9">
        <v>0.5</v>
      </c>
    </row>
    <row spans="1:5" r="16">
      <c t="s" r="A16" s="4">
        <v>329</v>
      </c>
    </row>
    <row spans="1:5" r="17">
      <c t="s" r="A17" s="4">
        <v>305</v>
      </c>
      <c t="n" r="E17" s="7">
        <v>257400</v>
      </c>
    </row>
    <row spans="1:5" r="18">
      <c t="s" r="A18" s="4">
        <v>306</v>
      </c>
      <c t="n" r="B18" s="5">
        <v>514750</v>
      </c>
    </row>
    <row spans="1:5" r="19">
      <c t="s" r="A19" s="4">
        <v>361</v>
      </c>
    </row>
    <row spans="1:5" r="20">
      <c t="s" r="A20" s="4">
        <v>362</v>
      </c>
      <c t="s" r="C20" s="4">
        <v>363</v>
      </c>
    </row>
    <row spans="1:5" r="21">
      <c t="s" r="A21" s="4">
        <v>364</v>
      </c>
    </row>
    <row spans="1:5" r="22">
      <c t="s" r="A22" s="4">
        <v>362</v>
      </c>
      <c t="s" r="C22" s="4">
        <v>3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6</v>
      </c>
      <c t="s" r="B1" s="2">
        <v>1</v>
      </c>
    </row>
    <row spans="1:3" r="2">
      <c t="s" r="B2" s="2">
        <v>2</v>
      </c>
      <c t="s" r="C2" s="2">
        <v>79</v>
      </c>
    </row>
    <row spans="1:3" r="3">
      <c t="s" r="A3" s="3">
        <v>367</v>
      </c>
    </row>
    <row spans="1:3" r="4">
      <c t="s" r="A4" s="4">
        <v>368</v>
      </c>
      <c t="n" r="B4" s="5">
        <v>13773471</v>
      </c>
      <c t="n" r="C4" s="5">
        <v>11966250</v>
      </c>
    </row>
    <row spans="1:3" r="5">
      <c t="s" r="A5" s="4">
        <v>369</v>
      </c>
    </row>
    <row spans="1:3" r="6">
      <c t="s" r="A6" s="3">
        <v>367</v>
      </c>
    </row>
    <row spans="1:3" r="7">
      <c t="s" r="A7" s="4">
        <v>368</v>
      </c>
      <c t="n" r="B7" s="5">
        <v>9489430</v>
      </c>
      <c t="n" r="C7" s="5">
        <v>9678750</v>
      </c>
    </row>
    <row spans="1:3" r="8">
      <c t="s" r="A8" s="4">
        <v>370</v>
      </c>
    </row>
    <row spans="1:3" r="9">
      <c t="s" r="A9" s="3">
        <v>367</v>
      </c>
    </row>
    <row spans="1:3" r="10">
      <c t="s" r="A10" s="4">
        <v>368</v>
      </c>
      <c t="n" r="B10" s="5">
        <v>1974950</v>
      </c>
      <c t="n" r="C10" s="5">
        <v>2062500</v>
      </c>
    </row>
    <row spans="1:3" r="11">
      <c t="s" r="A11" s="4">
        <v>371</v>
      </c>
    </row>
    <row spans="1:3" r="12">
      <c t="s" r="A12" s="3">
        <v>367</v>
      </c>
    </row>
    <row spans="1:3" r="13">
      <c t="s" r="A13" s="4">
        <v>368</v>
      </c>
      <c t="n" r="B13" s="5">
        <v>909091</v>
      </c>
      <c t="n" r="C13" s="5">
        <v>225000</v>
      </c>
    </row>
    <row spans="1:3" r="14">
      <c t="s" r="A14" s="4">
        <v>372</v>
      </c>
    </row>
    <row spans="1:3" r="15">
      <c t="s" r="A15" s="3">
        <v>367</v>
      </c>
    </row>
    <row spans="1:3" r="16">
      <c t="s" r="A16" s="4">
        <v>368</v>
      </c>
      <c t="n" r="B16" s="5">
        <v>1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5"/>
    <col customWidth="1" max="5" min="5" width="16"/>
  </cols>
  <sheetData>
    <row spans="1:5" r="1">
      <c t="s" r="A1" s="1">
        <v>373</v>
      </c>
      <c t="s" r="B1" s="2">
        <v>78</v>
      </c>
      <c t="s" r="D1" s="2">
        <v>1</v>
      </c>
    </row>
    <row spans="1:5" r="2">
      <c t="s" r="B2" s="2">
        <v>2</v>
      </c>
      <c t="s" r="C2" s="2">
        <v>79</v>
      </c>
      <c t="s" r="D2" s="2">
        <v>2</v>
      </c>
      <c t="s" r="E2" s="2">
        <v>79</v>
      </c>
    </row>
    <row spans="1:5" r="3">
      <c t="s" r="A3" s="3">
        <v>181</v>
      </c>
    </row>
    <row spans="1:5" r="4">
      <c t="s" r="A4" s="4">
        <v>374</v>
      </c>
      <c t="s" r="B4" s="4">
        <v>375</v>
      </c>
      <c t="s" r="C4" s="4">
        <v>376</v>
      </c>
      <c t="s" r="D4" s="4">
        <v>375</v>
      </c>
      <c t="s" r="E4" s="4">
        <v>376</v>
      </c>
    </row>
    <row spans="1:5" r="5">
      <c t="s" r="A5" s="4">
        <v>377</v>
      </c>
      <c t="s" r="B5" s="4">
        <v>378</v>
      </c>
      <c t="s" r="C5" s="4">
        <v>379</v>
      </c>
      <c t="s" r="D5" s="4">
        <v>380</v>
      </c>
      <c t="s" r="E5" s="4">
        <v>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r="A1" s="1">
        <v>105</v>
      </c>
      <c t="s" r="C1" s="2">
        <v>1</v>
      </c>
    </row>
    <row spans="1:5" r="2">
      <c t="s" r="C2" s="2">
        <v>2</v>
      </c>
      <c t="s" r="E2" s="2">
        <v>79</v>
      </c>
    </row>
    <row spans="1:5" r="3">
      <c t="s" r="A3" s="3">
        <v>106</v>
      </c>
    </row>
    <row spans="1:5" r="4">
      <c t="s" r="A4" s="4">
        <v>107</v>
      </c>
      <c t="n" r="C4" s="7">
        <v>-2117200</v>
      </c>
      <c t="n" r="E4" s="7">
        <v>-472800</v>
      </c>
    </row>
    <row spans="1:5" r="5">
      <c t="s" r="A5" s="3">
        <v>108</v>
      </c>
    </row>
    <row spans="1:5" r="6">
      <c t="s" r="A6" s="4">
        <v>109</v>
      </c>
      <c t="n" r="C6" s="5">
        <v>-17100</v>
      </c>
      <c t="n" r="E6" s="5">
        <v>-1400</v>
      </c>
    </row>
    <row spans="1:5" r="7">
      <c t="s" r="A7" s="4">
        <v>110</v>
      </c>
      <c t="s" r="B7" s="4">
        <v>31</v>
      </c>
      <c t="n" r="C7" s="5">
        <v>439800</v>
      </c>
      <c t="n" r="E7" s="5">
        <v>357700</v>
      </c>
    </row>
    <row spans="1:5" r="8">
      <c t="s" r="A8" s="4">
        <v>111</v>
      </c>
      <c t="n" r="C8" s="5">
        <v>175800</v>
      </c>
      <c t="n" r="E8" s="7">
        <v>760000</v>
      </c>
    </row>
    <row spans="1:5" r="9">
      <c t="s" r="A9" s="4">
        <v>112</v>
      </c>
      <c t="n" r="C9" s="5">
        <v>400</v>
      </c>
      <c t="s" r="E9" s="4">
        <v>54</v>
      </c>
    </row>
    <row spans="1:5" r="10">
      <c t="s" r="A10" s="4">
        <v>113</v>
      </c>
      <c t="n" r="C10" s="5">
        <v>-45400</v>
      </c>
      <c t="n" r="E10" s="7">
        <v>-24400</v>
      </c>
    </row>
    <row spans="1:5" r="11">
      <c t="s" r="A11" s="3">
        <v>114</v>
      </c>
    </row>
    <row spans="1:5" r="12">
      <c t="s" r="A12" s="4">
        <v>32</v>
      </c>
      <c t="n" r="C12" s="5">
        <v>-350300</v>
      </c>
    </row>
    <row spans="1:5" r="13">
      <c t="s" r="A13" s="4">
        <v>115</v>
      </c>
      <c t="n" r="C13" s="5">
        <v>1389500</v>
      </c>
      <c t="n" r="E13" s="5">
        <v>-1130200</v>
      </c>
    </row>
    <row spans="1:5" r="14">
      <c t="s" r="A14" s="4">
        <v>116</v>
      </c>
      <c t="n" r="C14" s="5">
        <v>-358400</v>
      </c>
      <c t="n" r="E14" s="5">
        <v>-141800</v>
      </c>
    </row>
    <row spans="1:5" r="15">
      <c t="s" r="A15" s="4">
        <v>117</v>
      </c>
      <c t="n" r="C15" s="5">
        <v>150500</v>
      </c>
      <c t="n" r="E15" s="5">
        <v>-85700</v>
      </c>
    </row>
    <row spans="1:5" r="16">
      <c t="s" r="A16" s="4">
        <v>118</v>
      </c>
      <c t="n" r="C16" s="5">
        <v>-118900</v>
      </c>
      <c t="n" r="E16" s="5">
        <v>-198100</v>
      </c>
    </row>
    <row spans="1:5" r="17">
      <c t="s" r="A17" s="4">
        <v>119</v>
      </c>
      <c t="n" r="C17" s="5">
        <v>93000</v>
      </c>
      <c t="n" r="E17" s="5">
        <v>201900</v>
      </c>
    </row>
    <row spans="1:5" r="18">
      <c t="s" r="A18" s="4">
        <v>45</v>
      </c>
      <c t="n" r="C18" s="5">
        <v>620500</v>
      </c>
      <c t="n" r="E18" s="5">
        <v>353800</v>
      </c>
    </row>
    <row spans="1:5" r="19">
      <c t="s" r="A19" s="4">
        <v>47</v>
      </c>
      <c t="n" r="E19" s="5">
        <v>331100</v>
      </c>
    </row>
    <row spans="1:5" r="20">
      <c t="s" r="A20" s="4">
        <v>46</v>
      </c>
      <c t="n" r="C20" s="5">
        <v>17100</v>
      </c>
      <c t="n" r="E20" s="5">
        <v>14200</v>
      </c>
    </row>
    <row spans="1:5" r="21">
      <c t="s" r="A21" s="4">
        <v>120</v>
      </c>
      <c t="n" r="C21" s="5">
        <v>-120600</v>
      </c>
      <c t="n" r="E21" s="5">
        <v>-35700</v>
      </c>
    </row>
    <row spans="1:5" r="22">
      <c t="s" r="A22" s="3">
        <v>121</v>
      </c>
    </row>
    <row spans="1:5" r="23">
      <c t="s" r="A23" s="4">
        <v>122</v>
      </c>
      <c t="n" r="C23" s="5">
        <v>-448300</v>
      </c>
      <c t="n" r="E23" s="5">
        <v>-2853900</v>
      </c>
    </row>
    <row spans="1:5" r="24">
      <c t="s" r="A24" s="4">
        <v>123</v>
      </c>
      <c t="n" r="C24" s="5">
        <v>-58900</v>
      </c>
      <c t="n" r="E24" s="5">
        <v>-64900</v>
      </c>
    </row>
    <row spans="1:5" r="25">
      <c t="s" r="A25" s="4">
        <v>124</v>
      </c>
      <c t="n" r="C25" s="5">
        <v>-507200</v>
      </c>
      <c t="n" r="E25" s="5">
        <v>-2918800</v>
      </c>
    </row>
    <row spans="1:5" r="26">
      <c t="s" r="A26" s="3">
        <v>125</v>
      </c>
    </row>
    <row spans="1:5" r="27">
      <c t="s" r="A27" s="4">
        <v>126</v>
      </c>
      <c t="n" r="C27" s="5">
        <v>-354800</v>
      </c>
      <c t="n" r="E27" s="5">
        <v>-157400</v>
      </c>
    </row>
    <row spans="1:5" r="28">
      <c t="s" r="A28" s="4">
        <v>127</v>
      </c>
      <c t="n" r="C28" s="5">
        <v>-42000</v>
      </c>
      <c t="n" r="E28" s="7">
        <v>-34400</v>
      </c>
    </row>
    <row spans="1:5" r="29">
      <c t="s" r="A29" s="4">
        <v>128</v>
      </c>
      <c t="n" r="C29" s="7">
        <v>1000000</v>
      </c>
      <c t="s" r="E29" s="4">
        <v>54</v>
      </c>
    </row>
    <row spans="1:5" r="30">
      <c t="s" r="A30" s="4">
        <v>129</v>
      </c>
      <c t="s" r="C30" s="4">
        <v>54</v>
      </c>
      <c t="n" r="E30" s="7">
        <v>25000</v>
      </c>
    </row>
    <row spans="1:5" r="31">
      <c t="s" r="A31" s="4">
        <v>130</v>
      </c>
      <c t="n" r="E31" s="5">
        <v>662000</v>
      </c>
    </row>
    <row spans="1:5" r="32">
      <c t="s" r="A32" s="4">
        <v>131</v>
      </c>
      <c t="n" r="E32" s="5">
        <v>776000</v>
      </c>
    </row>
    <row spans="1:5" r="33">
      <c t="s" r="A33" s="4">
        <v>132</v>
      </c>
      <c t="n" r="C33" s="7">
        <v>603200</v>
      </c>
      <c t="n" r="E33" s="5">
        <v>1271200</v>
      </c>
    </row>
    <row spans="1:5" r="34">
      <c t="s" r="A34" s="4">
        <v>133</v>
      </c>
      <c t="n" r="C34" s="5">
        <v>-24600</v>
      </c>
      <c t="n" r="E34" s="5">
        <v>-1683300</v>
      </c>
    </row>
    <row spans="1:5" r="35">
      <c t="s" r="A35" s="4">
        <v>134</v>
      </c>
      <c t="n" r="C35" s="5">
        <v>229200</v>
      </c>
      <c t="s" r="D35" s="4">
        <v>135</v>
      </c>
      <c t="n" r="E35" s="5">
        <v>2419100</v>
      </c>
    </row>
    <row spans="1:5" r="36">
      <c t="s" r="A36" s="4">
        <v>136</v>
      </c>
      <c t="n" r="C36" s="5">
        <v>204600</v>
      </c>
      <c t="n" r="E36" s="5">
        <v>735800</v>
      </c>
    </row>
    <row spans="1:5" r="37">
      <c t="s" r="A37" s="3">
        <v>137</v>
      </c>
    </row>
    <row spans="1:5" r="38">
      <c t="s" r="A38" s="4">
        <v>138</v>
      </c>
      <c t="n" r="C38" s="5">
        <v>32400</v>
      </c>
      <c t="n" r="E38" s="7">
        <v>69000</v>
      </c>
    </row>
    <row spans="1:5" r="39">
      <c t="s" r="A39" s="4">
        <v>139</v>
      </c>
      <c t="n" r="C39" s="5">
        <v>14600</v>
      </c>
    </row>
    <row spans="1:5" r="40">
      <c t="s" r="A40" s="4">
        <v>140</v>
      </c>
      <c t="n" r="C40" s="5">
        <v>257400</v>
      </c>
    </row>
    <row spans="1:5" r="41">
      <c t="s" r="A41" s="4">
        <v>141</v>
      </c>
      <c t="n" r="C41" s="5">
        <v>273900</v>
      </c>
    </row>
    <row spans="1:5" r="42">
      <c t="s" r="A42" s="4">
        <v>142</v>
      </c>
      <c t="n" r="C42" s="7">
        <v>214400</v>
      </c>
    </row>
    <row spans="1:5" r="43">
      <c t="n" r="A43"/>
    </row>
    <row spans="1:5" r="44">
      <c t="s" r="A44" s="4">
        <v>31</v>
      </c>
      <c t="s" r="B44" s="4">
        <v>143</v>
      </c>
    </row>
    <row spans="1:5" r="45">
      <c t="s" r="A45" s="4">
        <v>135</v>
      </c>
      <c t="s" r="B45" s="4">
        <v>66</v>
      </c>
    </row>
  </sheetData>
  <mergeCells count="6">
    <mergeCell ref="A1:B2"/>
    <mergeCell ref="C1:E1"/>
    <mergeCell ref="C2:D2"/>
    <mergeCell ref="A43:D43"/>
    <mergeCell ref="B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40"/>
    <col customWidth="1" max="2" min="2" width="80"/>
    <col customWidth="1" max="3" min="3" width="15"/>
    <col customWidth="1" max="4" min="4" width="14"/>
    <col customWidth="1" max="5" min="5" width="15"/>
    <col customWidth="1" max="6" min="6" width="14"/>
  </cols>
  <sheetData>
    <row spans="1:6" r="1">
      <c t="s" r="A1" s="1">
        <v>382</v>
      </c>
      <c t="s" r="C1" s="2">
        <v>78</v>
      </c>
      <c t="s" r="E1" s="2">
        <v>1</v>
      </c>
    </row>
    <row spans="1:6" r="2">
      <c t="s" r="C2" s="2">
        <v>2</v>
      </c>
      <c t="s" r="D2" s="2">
        <v>79</v>
      </c>
      <c t="s" r="E2" s="2">
        <v>2</v>
      </c>
      <c t="s" r="F2" s="2">
        <v>79</v>
      </c>
    </row>
    <row spans="1:6" r="3">
      <c t="s" r="A3" s="4">
        <v>84</v>
      </c>
      <c t="n" r="C3" s="7">
        <v>2968200</v>
      </c>
      <c t="n" r="D3" s="7">
        <v>4854100</v>
      </c>
      <c t="n" r="E3" s="7">
        <v>9441100</v>
      </c>
      <c t="n" r="F3" s="7">
        <v>11912800</v>
      </c>
    </row>
    <row spans="1:6" r="4">
      <c t="s" r="A4" s="4">
        <v>110</v>
      </c>
      <c t="s" r="B4" s="4">
        <v>31</v>
      </c>
      <c t="n" r="C4" s="5">
        <v>146600</v>
      </c>
      <c t="n" r="D4" s="5">
        <v>141100</v>
      </c>
      <c t="n" r="E4" s="5">
        <v>439800</v>
      </c>
      <c t="n" r="F4" s="5">
        <v>357700</v>
      </c>
    </row>
    <row spans="1:6" r="5">
      <c t="s" r="A5" s="4">
        <v>93</v>
      </c>
      <c t="n" r="C5" s="5">
        <v>5500</v>
      </c>
      <c t="n" r="D5" s="5">
        <v>16800</v>
      </c>
      <c t="n" r="E5" s="5">
        <v>45000</v>
      </c>
      <c t="n" r="F5" s="5">
        <v>59500</v>
      </c>
    </row>
    <row spans="1:6" r="6">
      <c t="s" r="A6" s="4">
        <v>111</v>
      </c>
      <c t="n" r="C6" s="5">
        <v>27300</v>
      </c>
      <c t="n" r="D6" s="5">
        <v>75000</v>
      </c>
      <c t="n" r="E6" s="5">
        <v>176100</v>
      </c>
      <c t="n" r="F6" s="5">
        <v>760000</v>
      </c>
    </row>
    <row spans="1:6" r="7">
      <c t="s" r="A7" s="4">
        <v>97</v>
      </c>
      <c t="n" r="C7" s="5">
        <v>-644500</v>
      </c>
      <c t="n" r="D7" s="5">
        <v>263700</v>
      </c>
      <c t="n" r="E7" s="5">
        <v>-2117200</v>
      </c>
      <c t="n" r="F7" s="5">
        <v>-472800</v>
      </c>
    </row>
    <row spans="1:6" r="8">
      <c t="s" r="A8" s="4">
        <v>383</v>
      </c>
      <c t="n" r="C8" s="5">
        <v>97500</v>
      </c>
      <c t="n" r="D8" s="5">
        <v>548900</v>
      </c>
      <c t="n" r="E8" s="5">
        <v>662700</v>
      </c>
      <c t="n" r="F8" s="5">
        <v>2853900</v>
      </c>
    </row>
    <row spans="1:6" r="9">
      <c t="s" r="A9" s="4">
        <v>384</v>
      </c>
      <c t="n" r="C9" s="5">
        <v>8713900</v>
      </c>
      <c t="n" r="D9" s="5">
        <v>10871100</v>
      </c>
      <c t="n" r="E9" s="5">
        <v>8713900</v>
      </c>
      <c t="n" r="F9" s="5">
        <v>10871100</v>
      </c>
    </row>
    <row spans="1:6" r="10">
      <c t="s" r="A10" s="4">
        <v>385</v>
      </c>
    </row>
    <row spans="1:6" r="11">
      <c t="s" r="A11" s="4">
        <v>84</v>
      </c>
      <c t="n" r="C11" s="5">
        <v>1049100</v>
      </c>
      <c t="n" r="D11" s="5">
        <v>2916700</v>
      </c>
      <c t="n" r="E11" s="5">
        <v>4198300</v>
      </c>
      <c t="n" r="F11" s="5">
        <v>7120300</v>
      </c>
    </row>
    <row spans="1:6" r="12">
      <c t="s" r="A12" s="4">
        <v>110</v>
      </c>
      <c t="s" r="B12" s="4">
        <v>31</v>
      </c>
      <c t="n" r="C12" s="5">
        <v>65700</v>
      </c>
      <c t="n" r="D12" s="5">
        <v>60600</v>
      </c>
      <c t="n" r="E12" s="5">
        <v>197100</v>
      </c>
      <c t="n" r="F12" s="5">
        <v>168600</v>
      </c>
    </row>
    <row spans="1:6" r="13">
      <c t="s" r="A13" s="4">
        <v>93</v>
      </c>
      <c t="n" r="C13" s="7">
        <v>6400</v>
      </c>
      <c t="n" r="D13" s="7">
        <v>8300</v>
      </c>
      <c t="n" r="E13" s="7">
        <v>29000</v>
      </c>
      <c t="n" r="F13" s="7">
        <v>28600</v>
      </c>
    </row>
    <row spans="1:6" r="14">
      <c t="s" r="A14" s="4">
        <v>111</v>
      </c>
      <c t="s" r="C14" s="4">
        <v>54</v>
      </c>
      <c t="s" r="D14" s="4">
        <v>54</v>
      </c>
      <c t="s" r="E14" s="4">
        <v>54</v>
      </c>
      <c t="s" r="F14" s="4">
        <v>54</v>
      </c>
    </row>
    <row spans="1:6" r="15">
      <c t="s" r="A15" s="4">
        <v>97</v>
      </c>
      <c t="n" r="C15" s="7">
        <v>-74900</v>
      </c>
      <c t="n" r="D15" s="7">
        <v>871600</v>
      </c>
      <c t="n" r="E15" s="7">
        <v>195600</v>
      </c>
      <c t="n" r="F15" s="7">
        <v>1986900</v>
      </c>
    </row>
    <row spans="1:6" r="16">
      <c t="s" r="A16" s="4">
        <v>383</v>
      </c>
      <c t="n" r="C16" s="5">
        <v>10500</v>
      </c>
      <c t="n" r="D16" s="5">
        <v>36300</v>
      </c>
      <c t="n" r="E16" s="5">
        <v>313100</v>
      </c>
      <c t="n" r="F16" s="5">
        <v>72200</v>
      </c>
    </row>
    <row spans="1:6" r="17">
      <c t="s" r="A17" s="4">
        <v>384</v>
      </c>
      <c t="n" r="C17" s="5">
        <v>1741800</v>
      </c>
      <c t="n" r="D17" s="5">
        <v>2174500</v>
      </c>
      <c t="n" r="E17" s="5">
        <v>1741800</v>
      </c>
      <c t="n" r="F17" s="5">
        <v>2174500</v>
      </c>
    </row>
    <row spans="1:6" r="18">
      <c t="s" r="A18" s="4">
        <v>386</v>
      </c>
    </row>
    <row spans="1:6" r="19">
      <c t="s" r="A19" s="4">
        <v>84</v>
      </c>
      <c t="n" r="C19" s="5">
        <v>842100</v>
      </c>
      <c t="n" r="D19" s="5">
        <v>723900</v>
      </c>
      <c t="n" r="E19" s="5">
        <v>2263400</v>
      </c>
      <c t="n" r="F19" s="5">
        <v>1918900</v>
      </c>
    </row>
    <row spans="1:6" r="20">
      <c t="s" r="A20" s="4">
        <v>110</v>
      </c>
      <c t="s" r="B20" s="4">
        <v>31</v>
      </c>
      <c t="n" r="C20" s="5">
        <v>6400</v>
      </c>
      <c t="n" r="D20" s="5">
        <v>5500</v>
      </c>
      <c t="n" r="E20" s="5">
        <v>19200</v>
      </c>
      <c t="n" r="F20" s="5">
        <v>15700</v>
      </c>
    </row>
    <row spans="1:6" r="21">
      <c t="s" r="A21" s="4">
        <v>93</v>
      </c>
      <c t="n" r="C21" s="7">
        <v>-5100</v>
      </c>
      <c t="n" r="D21" s="7">
        <v>3300</v>
      </c>
      <c t="n" r="E21" s="7">
        <v>5100</v>
      </c>
      <c t="n" r="F21" s="7">
        <v>15000</v>
      </c>
    </row>
    <row spans="1:6" r="22">
      <c t="s" r="A22" s="4">
        <v>111</v>
      </c>
      <c t="s" r="C22" s="4">
        <v>54</v>
      </c>
      <c t="s" r="D22" s="4">
        <v>54</v>
      </c>
      <c t="s" r="E22" s="4">
        <v>54</v>
      </c>
      <c t="s" r="F22" s="4">
        <v>54</v>
      </c>
    </row>
    <row spans="1:6" r="23">
      <c t="s" r="A23" s="4">
        <v>97</v>
      </c>
      <c t="n" r="C23" s="7">
        <v>172600</v>
      </c>
      <c t="n" r="D23" s="7">
        <v>75800</v>
      </c>
      <c t="n" r="E23" s="7">
        <v>201000</v>
      </c>
      <c t="n" r="F23" s="7">
        <v>87300</v>
      </c>
    </row>
    <row spans="1:6" r="24">
      <c t="s" r="A24" s="4">
        <v>383</v>
      </c>
      <c t="n" r="C24" s="5">
        <v>15500</v>
      </c>
      <c t="n" r="D24" s="5">
        <v>4300</v>
      </c>
      <c t="n" r="E24" s="5">
        <v>45000</v>
      </c>
      <c t="n" r="F24" s="5">
        <v>11400</v>
      </c>
    </row>
    <row spans="1:6" r="25">
      <c t="s" r="A25" s="4">
        <v>384</v>
      </c>
      <c t="n" r="C25" s="5">
        <v>635700</v>
      </c>
      <c t="n" r="D25" s="5">
        <v>518600</v>
      </c>
      <c t="n" r="E25" s="5">
        <v>635700</v>
      </c>
      <c t="n" r="F25" s="5">
        <v>518600</v>
      </c>
    </row>
    <row spans="1:6" r="26">
      <c t="s" r="A26" s="4">
        <v>387</v>
      </c>
    </row>
    <row spans="1:6" r="27">
      <c t="s" r="A27" s="4">
        <v>84</v>
      </c>
      <c t="n" r="C27" s="5">
        <v>965500</v>
      </c>
      <c t="n" r="D27" s="5">
        <v>1192800</v>
      </c>
      <c t="n" r="E27" s="5">
        <v>2796000</v>
      </c>
      <c t="n" r="F27" s="5">
        <v>2774300</v>
      </c>
    </row>
    <row spans="1:6" r="28">
      <c t="s" r="A28" s="4">
        <v>110</v>
      </c>
      <c t="s" r="B28" s="4">
        <v>31</v>
      </c>
      <c t="n" r="C28" s="7">
        <v>30300</v>
      </c>
      <c t="n" r="D28" s="5">
        <v>32100</v>
      </c>
      <c t="n" r="E28" s="5">
        <v>91000</v>
      </c>
      <c t="n" r="F28" s="5">
        <v>100000</v>
      </c>
    </row>
    <row spans="1:6" r="29">
      <c t="s" r="A29" s="4">
        <v>93</v>
      </c>
      <c t="s" r="C29" s="4">
        <v>54</v>
      </c>
      <c t="n" r="D29" s="7">
        <v>1800</v>
      </c>
      <c t="n" r="E29" s="7">
        <v>500</v>
      </c>
      <c t="n" r="F29" s="7">
        <v>4600</v>
      </c>
    </row>
    <row spans="1:6" r="30">
      <c t="s" r="A30" s="4">
        <v>111</v>
      </c>
      <c t="s" r="C30" s="4">
        <v>54</v>
      </c>
      <c t="s" r="D30" s="4">
        <v>54</v>
      </c>
      <c t="s" r="E30" s="4">
        <v>54</v>
      </c>
      <c t="s" r="F30" s="4">
        <v>54</v>
      </c>
    </row>
    <row spans="1:6" r="31">
      <c t="s" r="A31" s="4">
        <v>97</v>
      </c>
      <c t="n" r="C31" s="7">
        <v>-61900</v>
      </c>
      <c t="n" r="D31" s="7">
        <v>21800</v>
      </c>
      <c t="n" r="E31" s="7">
        <v>-78800</v>
      </c>
      <c t="n" r="F31" s="7">
        <v>-26400</v>
      </c>
    </row>
    <row spans="1:6" r="32">
      <c t="s" r="A32" s="4">
        <v>383</v>
      </c>
      <c t="n" r="C32" s="5">
        <v>11400</v>
      </c>
      <c t="n" r="D32" s="5">
        <v>6000</v>
      </c>
      <c t="n" r="E32" s="5">
        <v>43600</v>
      </c>
      <c t="n" r="F32" s="5">
        <v>89200</v>
      </c>
    </row>
    <row spans="1:6" r="33">
      <c t="s" r="A33" s="4">
        <v>384</v>
      </c>
      <c t="n" r="C33" s="5">
        <v>1418800</v>
      </c>
      <c t="n" r="D33" s="5">
        <v>1445000</v>
      </c>
      <c t="n" r="E33" s="5">
        <v>1418800</v>
      </c>
      <c t="n" r="F33" s="5">
        <v>1445000</v>
      </c>
    </row>
    <row spans="1:6" r="34">
      <c t="s" r="A34" s="4">
        <v>388</v>
      </c>
    </row>
    <row spans="1:6" r="35">
      <c t="s" r="A35" s="4">
        <v>84</v>
      </c>
      <c t="n" r="C35" s="5">
        <v>111500</v>
      </c>
      <c t="n" r="D35" s="5">
        <v>20700</v>
      </c>
      <c t="n" r="E35" s="5">
        <v>183400</v>
      </c>
      <c t="n" r="F35" s="5">
        <v>99300</v>
      </c>
    </row>
    <row spans="1:6" r="36">
      <c t="s" r="A36" s="4">
        <v>110</v>
      </c>
      <c t="s" r="B36" s="4">
        <v>31</v>
      </c>
      <c t="n" r="C36" s="5">
        <v>25500</v>
      </c>
      <c t="n" r="D36" s="5">
        <v>17400</v>
      </c>
      <c t="n" r="E36" s="5">
        <v>76400</v>
      </c>
      <c t="n" r="F36" s="5">
        <v>34600</v>
      </c>
    </row>
    <row spans="1:6" r="37">
      <c t="s" r="A37" s="4">
        <v>93</v>
      </c>
      <c t="n" r="C37" s="7">
        <v>300</v>
      </c>
      <c t="n" r="D37" s="7">
        <v>400</v>
      </c>
      <c t="n" r="E37" s="7">
        <v>300</v>
      </c>
      <c t="n" r="F37" s="7">
        <v>800</v>
      </c>
    </row>
    <row spans="1:6" r="38">
      <c t="s" r="A38" s="4">
        <v>111</v>
      </c>
      <c t="s" r="C38" s="4">
        <v>54</v>
      </c>
      <c t="s" r="D38" s="4">
        <v>54</v>
      </c>
      <c t="s" r="E38" s="4">
        <v>54</v>
      </c>
      <c t="s" r="F38" s="4">
        <v>54</v>
      </c>
    </row>
    <row spans="1:6" r="39">
      <c t="s" r="A39" s="4">
        <v>97</v>
      </c>
      <c t="n" r="C39" s="7">
        <v>-234000</v>
      </c>
      <c t="n" r="D39" s="7">
        <v>-244500</v>
      </c>
      <c t="n" r="E39" s="7">
        <v>-824400</v>
      </c>
      <c t="n" r="F39" s="7">
        <v>-601300</v>
      </c>
    </row>
    <row spans="1:6" r="40">
      <c t="s" r="A40" s="4">
        <v>383</v>
      </c>
      <c t="n" r="C40" s="5">
        <v>60100</v>
      </c>
      <c t="n" r="D40" s="5">
        <v>443700</v>
      </c>
      <c t="n" r="E40" s="5">
        <v>179400</v>
      </c>
      <c t="n" r="F40" s="5">
        <v>2556000</v>
      </c>
    </row>
    <row spans="1:6" r="41">
      <c t="s" r="A41" s="4">
        <v>384</v>
      </c>
      <c t="n" r="C41" s="7">
        <v>3766400</v>
      </c>
      <c t="n" r="D41" s="7">
        <v>3252700</v>
      </c>
      <c t="n" r="E41" s="7">
        <v>3766400</v>
      </c>
      <c t="n" r="F41" s="7">
        <v>3252700</v>
      </c>
    </row>
    <row spans="1:6" r="42">
      <c t="s" r="A42" s="4">
        <v>389</v>
      </c>
    </row>
    <row spans="1:6" r="43">
      <c t="s" r="A43" s="4">
        <v>84</v>
      </c>
      <c t="s" r="C43" s="4">
        <v>54</v>
      </c>
      <c t="s" r="D43" s="4">
        <v>54</v>
      </c>
      <c t="s" r="E43" s="4">
        <v>54</v>
      </c>
      <c t="s" r="F43" s="4">
        <v>54</v>
      </c>
    </row>
    <row spans="1:6" r="44">
      <c t="s" r="A44" s="4">
        <v>110</v>
      </c>
      <c t="s" r="B44" s="4">
        <v>31</v>
      </c>
      <c t="n" r="C44" s="7">
        <v>18700</v>
      </c>
      <c t="n" r="D44" s="7">
        <v>25500</v>
      </c>
      <c t="n" r="E44" s="7">
        <v>56100</v>
      </c>
      <c t="n" r="F44" s="7">
        <v>38800</v>
      </c>
    </row>
    <row spans="1:6" r="45">
      <c t="s" r="A45" s="4">
        <v>93</v>
      </c>
      <c t="n" r="C45" s="5">
        <v>3900</v>
      </c>
      <c t="n" r="D45" s="5">
        <v>3000</v>
      </c>
      <c t="n" r="E45" s="5">
        <v>10100</v>
      </c>
      <c t="n" r="F45" s="5">
        <v>10500</v>
      </c>
    </row>
    <row spans="1:6" r="46">
      <c t="s" r="A46" s="4">
        <v>111</v>
      </c>
      <c t="n" r="C46" s="5">
        <v>27300</v>
      </c>
      <c t="n" r="D46" s="5">
        <v>75000</v>
      </c>
      <c t="n" r="E46" s="5">
        <v>176100</v>
      </c>
      <c t="n" r="F46" s="5">
        <v>760000</v>
      </c>
    </row>
    <row spans="1:6" r="47">
      <c t="s" r="A47" s="4">
        <v>97</v>
      </c>
      <c t="n" r="C47" s="7">
        <v>-446300</v>
      </c>
      <c t="n" r="D47" s="5">
        <v>-461000</v>
      </c>
      <c t="n" r="E47" s="5">
        <v>-1610600</v>
      </c>
      <c t="n" r="F47" s="5">
        <v>-1919300</v>
      </c>
    </row>
    <row spans="1:6" r="48">
      <c t="s" r="A48" s="4">
        <v>383</v>
      </c>
      <c t="s" r="C48" s="4">
        <v>54</v>
      </c>
      <c t="n" r="D48" s="5">
        <v>58600</v>
      </c>
      <c t="n" r="E48" s="5">
        <v>81600</v>
      </c>
      <c t="n" r="F48" s="5">
        <v>125100</v>
      </c>
    </row>
    <row spans="1:6" r="49">
      <c t="s" r="A49" s="4">
        <v>384</v>
      </c>
      <c t="n" r="C49" s="7">
        <v>1151200</v>
      </c>
      <c t="n" r="D49" s="7">
        <v>3480300</v>
      </c>
      <c t="n" r="E49" s="7">
        <v>1151200</v>
      </c>
      <c t="n" r="F49" s="7">
        <v>3480300</v>
      </c>
    </row>
    <row spans="1:6" r="50">
      <c t="n" r="A50"/>
    </row>
    <row spans="1:6" r="51">
      <c t="s" r="A51" s="4">
        <v>31</v>
      </c>
      <c t="s" r="B51" s="4">
        <v>143</v>
      </c>
    </row>
  </sheetData>
  <mergeCells count="5">
    <mergeCell ref="A1:B2"/>
    <mergeCell ref="C1:D1"/>
    <mergeCell ref="E1:F1"/>
    <mergeCell ref="A50:E50"/>
    <mergeCell ref="B51:E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390</v>
      </c>
      <c t="s" r="B1" s="2">
        <v>391</v>
      </c>
      <c t="s" r="C1" s="2">
        <v>2</v>
      </c>
      <c t="s" r="D1" s="2">
        <v>79</v>
      </c>
    </row>
    <row spans="1:4" r="2">
      <c t="s" r="A2" s="4">
        <v>392</v>
      </c>
      <c t="n" r="C2" s="7">
        <v>448300</v>
      </c>
      <c t="n" r="D2" s="7">
        <v>2853900</v>
      </c>
    </row>
    <row spans="1:4" r="3">
      <c t="s" r="A3" s="4">
        <v>393</v>
      </c>
    </row>
    <row spans="1:4" r="4">
      <c t="s" r="A4" s="4">
        <v>394</v>
      </c>
      <c t="n" r="B4" s="7">
        <v>700000</v>
      </c>
    </row>
    <row spans="1:4" r="5">
      <c t="s" r="A5" s="4">
        <v>392</v>
      </c>
      <c t="n" r="B5" s="5">
        <v>375000</v>
      </c>
    </row>
    <row spans="1:4" r="6">
      <c t="s" r="A6" s="4">
        <v>395</v>
      </c>
      <c t="n" r="B6" s="7">
        <v>3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FINANCIAL COND</vt:lpstr>
      <vt:lpstr>SUMMARY OF SIGNIFICANT ACCOUNTI</vt:lpstr>
      <vt:lpstr>PROPERTY AND EQUIPMENT</vt:lpstr>
      <vt:lpstr>INTANGIBLE ASSETS</vt:lpstr>
      <vt:lpstr>ACCRUED LIABILITIES</vt:lpstr>
      <vt:lpstr>UNCOMPLETED CONTRACTS</vt:lpstr>
      <vt:lpstr>PARAGON WASTE SOLUTIONS LLC</vt:lpstr>
      <vt:lpstr>PAYROLL TAXES PAYABLE</vt:lpstr>
      <vt:lpstr>DEBT</vt:lpstr>
      <vt:lpstr>RELATED PARTY TRANSACTIONS</vt:lpstr>
      <vt:lpstr>EQUITY TRANSACTIONS</vt:lpstr>
      <vt:lpstr>NET LOSS PER SHARE</vt:lpstr>
      <vt:lpstr>CUSTOMER CONCENTRATIONS</vt:lpstr>
      <vt:lpstr>ENVIRONMENTAL MATTERS AND REGUL</vt:lpstr>
      <vt:lpstr>SEGMENT INFORMATION</vt:lpstr>
      <vt:lpstr>SUBSEQUENT EVENTS</vt:lpstr>
      <vt:lpstr>SUMMARY OF SIGNIFICANT ACCOUN22</vt:lpstr>
      <vt:lpstr>PROPERTY AND EQUIPMENT (Tables)</vt:lpstr>
      <vt:lpstr>INTANGIBLE ASSETS (Tables)</vt:lpstr>
      <vt:lpstr>ACCRUED LIABILITIES (Tables)</vt:lpstr>
      <vt:lpstr>UNCOMPLETED CONTRACTS (Tables)</vt:lpstr>
      <vt:lpstr>DEBT (Tables)</vt:lpstr>
      <vt:lpstr>RELATED PARTY TRANSACTIONS (Tab</vt:lpstr>
      <vt:lpstr>NET LOSS PER SHARE (Tables)</vt:lpstr>
      <vt:lpstr>SEGMENT INFORMATION (Tables)</vt:lpstr>
      <vt:lpstr>ORGANIZATION AND FINANCIAL CO31</vt:lpstr>
      <vt:lpstr>SUMMARY OF SIGNIFICANT ACCOUN32</vt:lpstr>
      <vt:lpstr>PROPERTY AND EQUIPMENT (Details</vt:lpstr>
      <vt:lpstr>PROPERTY AND EQUIPMENT (Detai34</vt:lpstr>
      <vt:lpstr>PROPERTY AND EQUIPMENT (Detai35</vt:lpstr>
      <vt:lpstr>PROPERTY AND EQUIPMENT (Detai36</vt:lpstr>
      <vt:lpstr>INTANGIBLE ASSETS (Details Narr</vt:lpstr>
      <vt:lpstr>INTANGIBLE ASSETS (Details)</vt:lpstr>
      <vt:lpstr>ACCRUED LIABILITIES (Details)</vt:lpstr>
      <vt:lpstr>UNCOMPLETED CONTRACTS (Details)</vt:lpstr>
      <vt:lpstr>PARAGON WASTE SOLUTIONS LLC (De</vt:lpstr>
      <vt:lpstr>PAYROLL TAXES PAYABLE (Details </vt:lpstr>
      <vt:lpstr>DEBT (Details Narrative)</vt:lpstr>
      <vt:lpstr>DEBT (Details)</vt:lpstr>
      <vt:lpstr>RELATED PARTY TRANSACTIONS (Det</vt:lpstr>
      <vt:lpstr>RELATED PARTY TRANSACTIONS (D46</vt:lpstr>
      <vt:lpstr>EQUITY TRANSACTIONS (Details Na</vt:lpstr>
      <vt:lpstr>NET LOSS PER SHARE (Details)</vt:lpstr>
      <vt:lpstr>CUSTOMER CONCENTRATIONS (Detail</vt:lpstr>
      <vt:lpstr>SEGMENT INFORMATION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2:27Z</dcterms:created>
  <dcterms:modified xmlns:dcterms="http://purl.org/dc/terms/" xmlns:xsi="http://www.w3.org/2001/XMLSchema-instance" xsi:type="dcterms:W3CDTF">2015-11-13T16:42:27Z</dcterms:modified>
  <dc:title xmlns:dc="http://purl.org/dc/elements/1.1/">Untitled</dc:title>
  <dc:description xmlns:dc="http://purl.org/dc/elements/1.1/"/>
  <dc:subject xmlns:dc="http://purl.org/dc/elements/1.1/"/>
  <cp:keywords/>
  <cp:category/>
</cp:coreProperties>
</file>